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ACCRUED EXPENSES AND OTHER CURR"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EXPENSES AND OTHER CU_2" sheetId="20" state="visible" r:id="rId20"/>
    <sheet xmlns:r="http://schemas.openxmlformats.org/officeDocument/2006/relationships" name="LEASES (Tables)" sheetId="21" state="visible" r:id="rId21"/>
    <sheet xmlns:r="http://schemas.openxmlformats.org/officeDocument/2006/relationships" name="SCHEDULE OF REVENUE RECOGNITION" sheetId="22" state="visible" r:id="rId22"/>
    <sheet xmlns:r="http://schemas.openxmlformats.org/officeDocument/2006/relationships" name="SCHEDULE OF REVENUE RECOGNITI_2" sheetId="23" state="visible" r:id="rId23"/>
    <sheet xmlns:r="http://schemas.openxmlformats.org/officeDocument/2006/relationships" name="SCHEDULE OF OUTSTANDING DILUTED" sheetId="24" state="visible" r:id="rId24"/>
    <sheet xmlns:r="http://schemas.openxmlformats.org/officeDocument/2006/relationships" name="SUMMARY OF SIGNIFICANT ACCOUN_4" sheetId="25" state="visible" r:id="rId25"/>
    <sheet xmlns:r="http://schemas.openxmlformats.org/officeDocument/2006/relationships" name="SCHEDULE OF ACCRUED EXPENSES AN" sheetId="26" state="visible" r:id="rId26"/>
    <sheet xmlns:r="http://schemas.openxmlformats.org/officeDocument/2006/relationships" name="STOCKHOLDERS_ EQUITY (Details N" sheetId="27" state="visible" r:id="rId27"/>
    <sheet xmlns:r="http://schemas.openxmlformats.org/officeDocument/2006/relationships" name="RELATED PARTY TRANSACTIONS (Det" sheetId="28" state="visible" r:id="rId28"/>
    <sheet xmlns:r="http://schemas.openxmlformats.org/officeDocument/2006/relationships" name="SCHEDULE OF SUPPLEMENTAL CASH F" sheetId="29" state="visible" r:id="rId29"/>
    <sheet xmlns:r="http://schemas.openxmlformats.org/officeDocument/2006/relationships" name="SCHEDULE OF FUTURE MINIMUM LEAS" sheetId="30" state="visible" r:id="rId30"/>
    <sheet xmlns:r="http://schemas.openxmlformats.org/officeDocument/2006/relationships" name="LEASES (Details Narrative)"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38392</t>
        </is>
      </c>
    </row>
    <row r="12">
      <c r="A12" s="3" t="inlineStr">
        <is>
          <t>Entity Registrant Name</t>
        </is>
      </c>
      <c r="B12" s="3" t="inlineStr">
        <is>
          <t>BLINK
CHARGING CO.</t>
        </is>
      </c>
    </row>
    <row r="13">
      <c r="A13" s="3" t="inlineStr">
        <is>
          <t>Entity Central Index Key</t>
        </is>
      </c>
      <c r="B13" s="3" t="inlineStr">
        <is>
          <t>0001429764</t>
        </is>
      </c>
    </row>
    <row r="14">
      <c r="A14" s="3" t="inlineStr">
        <is>
          <t>Entity Tax Identification Number</t>
        </is>
      </c>
      <c r="B14" s="3" t="inlineStr">
        <is>
          <t>03-0608147</t>
        </is>
      </c>
    </row>
    <row r="15">
      <c r="A15" s="3" t="inlineStr">
        <is>
          <t>Entity Incorporation, State or Country Code</t>
        </is>
      </c>
      <c r="B15" s="3" t="inlineStr">
        <is>
          <t>NV</t>
        </is>
      </c>
    </row>
    <row r="16">
      <c r="A16" s="3" t="inlineStr">
        <is>
          <t>Entity Address, Address Line One</t>
        </is>
      </c>
      <c r="B16" s="3" t="inlineStr">
        <is>
          <t>605
    Lincoln Road</t>
        </is>
      </c>
    </row>
    <row r="17">
      <c r="A17" s="3" t="inlineStr">
        <is>
          <t>Entity Address, Address Line Two</t>
        </is>
      </c>
      <c r="B17" s="3" t="inlineStr">
        <is>
          <t>5th
    Floor</t>
        </is>
      </c>
    </row>
    <row r="18">
      <c r="A18" s="3" t="inlineStr">
        <is>
          <t>Entity Address, City or Town</t>
        </is>
      </c>
      <c r="B18" s="3" t="inlineStr">
        <is>
          <t>Miami
    Beach</t>
        </is>
      </c>
    </row>
    <row r="19">
      <c r="A19" s="3" t="inlineStr">
        <is>
          <t>Entity Address, State or Province</t>
        </is>
      </c>
      <c r="B19" s="3" t="inlineStr">
        <is>
          <t>FL</t>
        </is>
      </c>
    </row>
    <row r="20">
      <c r="A20" s="3" t="inlineStr">
        <is>
          <t>Entity Address, Postal Zip Code</t>
        </is>
      </c>
      <c r="B20" s="3" t="inlineStr">
        <is>
          <t>33139-3024</t>
        </is>
      </c>
    </row>
    <row r="21">
      <c r="A21" s="3" t="inlineStr">
        <is>
          <t>City Area Code</t>
        </is>
      </c>
      <c r="B21" s="3" t="inlineStr">
        <is>
          <t>(305)</t>
        </is>
      </c>
    </row>
    <row r="22">
      <c r="A22" s="3" t="inlineStr">
        <is>
          <t>Local Phone Number</t>
        </is>
      </c>
      <c r="B22" s="3" t="inlineStr">
        <is>
          <t>521-0200</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Large Accelerated Filer</t>
        </is>
      </c>
    </row>
    <row r="26">
      <c r="A26" s="3" t="inlineStr">
        <is>
          <t>Entity Small Business</t>
        </is>
      </c>
      <c r="B26" s="3" t="inlineStr">
        <is>
          <t>fals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42741387</v>
      </c>
    </row>
    <row r="30">
      <c r="A30" s="3" t="inlineStr">
        <is>
          <t>Common Stock [Member]</t>
        </is>
      </c>
    </row>
    <row r="31">
      <c r="A31" s="3" t="inlineStr">
        <is>
          <t>Title of 12(b) Security</t>
        </is>
      </c>
      <c r="B31" s="3" t="inlineStr">
        <is>
          <t>Common
    Stock</t>
        </is>
      </c>
    </row>
    <row r="32">
      <c r="A32" s="3" t="inlineStr">
        <is>
          <t>Trading Symbol</t>
        </is>
      </c>
      <c r="B32" s="3" t="inlineStr">
        <is>
          <t>BLNK</t>
        </is>
      </c>
    </row>
    <row r="33">
      <c r="A33" s="3" t="inlineStr">
        <is>
          <t>Security Exchange Name</t>
        </is>
      </c>
      <c r="B33" s="3" t="inlineStr">
        <is>
          <t>NASDAQ</t>
        </is>
      </c>
    </row>
    <row r="34">
      <c r="A34" s="3" t="inlineStr">
        <is>
          <t>Common Stock Purchase Warrants [Member]</t>
        </is>
      </c>
    </row>
    <row r="35">
      <c r="A35" s="3" t="inlineStr">
        <is>
          <t>Title of 12(b) Security</t>
        </is>
      </c>
      <c r="B35" s="3" t="inlineStr">
        <is>
          <t>Common
    Stock Purchase Warrants</t>
        </is>
      </c>
    </row>
    <row r="36">
      <c r="A36" s="3" t="inlineStr">
        <is>
          <t>Trading Symbol</t>
        </is>
      </c>
      <c r="B36" s="3" t="inlineStr">
        <is>
          <t>BLNK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BASIS OF PRESENTATION AND RISKS AND UNCERTAINTIES</t>
        </is>
      </c>
      <c r="B1" s="2" t="inlineStr">
        <is>
          <t>3 Months Ended</t>
        </is>
      </c>
    </row>
    <row r="2">
      <c r="B2" s="2" t="inlineStr">
        <is>
          <t>Mar. 31, 2022</t>
        </is>
      </c>
    </row>
    <row r="3">
      <c r="A3" s="5" t="inlineStr">
        <is>
          <t>Organization, Consolidation and Presentation of Financial Statements [Abstract]</t>
        </is>
      </c>
    </row>
    <row r="4">
      <c r="A4" s="3" t="inlineStr">
        <is>
          <t>BUSINESS ORGANIZATION, NATURE OF OPERATIONS, BASIS OF PRESENTATION AND RISKS AND UNCERTAINTIES</t>
        </is>
      </c>
      <c r="B4" s="3" t="inlineStr">
        <is>
          <t xml:space="preserve">1. BUSINESS ORGANIZATION, NATURE OF OPERATIONS, BASIS OF PRESENTATION AND RISKS AND UNCERTAINTIES Organization
and Operations Blink
Charging Co., through its wholly-owned subsidiaries (collectively, the “Company” or “Blink”), is a leading owner,
operator, and provider of electric vehicle (“EV”) charging equipment and networked EV charging services. Blink offers residential
and commercial EV charging equipment, enabling EV drivers to recharge at various location types. Blink’s principal line of products
and services is its Blink EV charging network (the “Blink Network”) and Blink EV charging equipment, also known as electric
vehicle supply equipment (“EVSE”) and other EV-related services. The Blink Network provides property owners, managers, parking
companies, and state and municipal entities (“Property Partners”) with cloud-based services that enable the remote monitoring
and management of EV charging stations. The Blink Network also provides EV drivers with vital station information, including station
location, availability and fees. Blink also operates a ride-sharing program through the Company’s wholly owned subsidiary, BlueLA
Rideshare, LLC and the City of Los Angeles which allows customers the ability to rent electric vehicles through a subscription service.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March 31, 2022 and for the three months then ended. The results of operations for the three months ended March 31, 2022 are not necessarily
indicative of the operating results for the full year ending December 31, 2021 or any other period. These unaudited condensed consolidated
financial statements should be read in conjunction with the audited consolidated financial statements and related disclosures of the
Company as of December 31, 2021 and for the year then ended, which were filed with the Securities and Exchange Commission (“SEC”)
on March 16, 2022 as part of the Company’s Annual Report on Form 10-K. Risks
and Uncertainties The
Covid-19 pandemic has impacted global stock markets and economies. The Company closely monitors the impact of the continuing presence
of Covid-19 and multiple Covid-19 variants. The Company has taken and continues to take precautions to ensure the safety of its employees,
customers and business partners, while assuring business continuity and reliable service and support to its customers. The Company continues
to receive orders for its products, although some shipments of equipment have been temporarily delayed. The global chip shortage and
supply chain disruption has caused some delays in equipment orders from its contract manufacturer. As federal, state and local economies
begin to return to pre-pandemic levels, the Company expects demand for charging station usage to increase, however, the Company is unable
to predict the extent of such recovery due to the uncertainty of Covid-19. As a result, the Company is unable to predict the ultimate
impact of equipment order delays, chip shortage and continuous presence of Covid-19 will have on its business, future results of operations,
financial position, or cash flows. BLINK
CHARGING CO. AND SUBSIDIARIES NOTES
TO CONDENSED CONSOLIDATED FINANCIAL STATEMENTS (in
thousands except for share and per share amou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2. SUMMARY OF SIGNIFICANT ACCOUNTING POLICIES Since
the Annual Report for the year ended December 31, 2021, there have been no material changes to the Company’s significant accounting
policies, except as disclosed in this note. FOREIGN
CURRENCY TRANSLATION The
Company’s reporting currency is the United States dollar. The functional currency of certain subsidiaries is the Euro and the Indian
Rupee. Assets and liabilities are translated based on the exchange rates at the balance sheet date ( 1.1112
for the Euro and
0.0132
for the Indian Rupee
as of March 31, 2022), while expense accounts are translated at the weighted average exchange rate for the period ( 1.1219
for the Euro and 0.0133
for the Indian Rupee
for the three months ended March 31, 2022).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Transaction gains and losses are charged to the statement of operations
as incurred. Transaction gains attributable to foreign exchange were $ 3 during the three
months ended March 31, 2022. REVENUE
RECOGNITION The
Company recognizes revenue primarily from five different types of contracts:
● Charging
service revenue – company-owned charging stations
● Product
sales
● Network
fees and other
● Ride-sharing
services
● Other
The
following table summarizes revenue recognized under ASC 606 in the condensed consolidated statements of operations: SCHEDULE OF REVENUE RECOGNITION BY CONTRACT
For The Three Months Ended
March 31,
2022 2021
Revenues - Recognized at a Point in Time
Product sales $ 8,052 $ 1,671
Charging service revenue - company-owned charging stations 1,107 182
Other 99 60
Total Revenues - Recognized at a Point in Time 9,258 1,913
Revenues - Recognized Over a Period of Time:
Ride-sharing services 239 46
Network and other fees 228 123
Total Revenues - Recognized Over a Period of Time 467 169
Total Revenue $ 9,725 $ 2,082 BLINK
CHARGING CO. AND SUBSIDIARIES NOTES
TO CONDENSED CONSOLIDATED FINANCIAL STATEMENTS (in
thousands except for share and per share amounts) (UNAUDITED) 2. SUMMARY OF SIGNIFICANT ACCOUNTING POLICIES – CONTINUED REVENUE
RECOGNITION – CONTINUED The
following table summarizes our revenue recognized under ASC 606 in the consolidated statements of operations by geographical area: SCHEDULE OF REVENUE RECOGNITION BY GEOGRAPHICAL AREA
For The Three Months Ended
March 31,
2022 2021
Revenues by Geographical Area
U.S.A $ 5,781 $ 1,085
International 3,944 997
Total Revenue $ 9,725 $ 2,082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March 31, 2022, the Company had $ 3,402
related to contract liabilities where performance
obligations have not yet been satisfied, which has been included within deferred revenue on the condensed consolidated balance sheet
as of March 31, 2022. The Company expects to satisfy $ 2,741
of its remaining performance obligations
for network fees, charging services, warranty revenue, product sales, and other and recognize the revenue within the next twelve months. During
the three months ended March 31, 2022, the Company recognized $ 181 no Grants
and rebate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March 31, 2022 and 2021, the Company recorded $ 75 150 70 CONCENTRATIONS As
of March 31, 2022, accounts receivable from a significant customer were approximately 17 %
of total accounts
receivable. As of December 31, 2021, accounts receivable from a significant customer were approximately 18 %
of total accounts receivable. During the three months
ended March 31, 2022, sales to a significant customer represented 13 %
of total revenue and sales to another significant
customer represented 12 21 %
of total revenue and another significant customer represented 20 %
of total revenues. During the three months ended March 31, 2022 and 2021, the Company made purchases
from a significant supplier that represented 14 %
and 28 of total purchases,
respectively. BLINK
CHARGING CO. AND SUBSIDIARIES NOTES
TO CONDENSED CONSOLIDATED FINANCIAL STATEMENTS (in
thousands except for share and per share amounts) (UNAUDITED) 2. SUMMARY OF SIGNIFICANT ACCOUNTING POLICIES – CONTINUED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For the Three Months Ended
March 31,
2022 2021
Warrants 3,257,989 3,510,129
Options 977,473 644,987
Unvested restricted common stock - 48,819
Total potentially dilutive shares 4,235,462 4,203,9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5" t="inlineStr">
        <is>
          <t>Payables and Accruals [Abstract]</t>
        </is>
      </c>
    </row>
    <row r="4">
      <c r="A4" s="3" t="inlineStr">
        <is>
          <t>ACCRUED EXPENSES AND OTHER CURRENT LIABILITIES</t>
        </is>
      </c>
      <c r="B4" s="3" t="inlineStr">
        <is>
          <t xml:space="preserve">3. ACCRUED EXPENSES AND OTHER CURRENT LIABILITIES Accrued
expenses consist of the following: SCHEDULE OF ACCRUED EXPENSES AND OTHER CURRENT LIABILITIES
March 31, 2022 December 31, 2021
(unaudited)
Accrued host fees $ 130 $ 130
Accrued professional, board and other fees 323 543
Accrued wages 4,022 2,678
Accrued commissions 233 144
Warranty payable 8 10
Accrued income, property and sales taxes payable 198 462
Accrued issuable equity 486 454
Accrued purchases - 117
Internal use software liability 364 383
Other accrued expenses 1,142 757
Total accrued expenses $ 6,906 $ 5,678 BLINK
CHARGING CO. AND SUBSIDIARIES NOTES
TO CONDENSED CONSOLIDATED FINANCIAL STATEMENTS (in
thousands except for share and per share amou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5" t="inlineStr">
        <is>
          <t>Equity [Abstract]</t>
        </is>
      </c>
    </row>
    <row r="4">
      <c r="A4" s="3" t="inlineStr">
        <is>
          <t>STOCKHOLDERS’ EQUITY</t>
        </is>
      </c>
      <c r="B4" s="3" t="inlineStr">
        <is>
          <t xml:space="preserve">4. STOCKHOLDERS’ EQUITY COMMON
STOCK During
the three months ended March 31, 2022, the Company issued an aggregate of 16,811
16,811 69 During
the three months ended March 31, 2022, the Company issued an aggregate of 144,497 331 STOCK-BASED
COMPENSATION The
Company recognized stock-based compensation expense related to common stock, stock options and warrants for the three months ended March
31, 2022 and 2021 of $ 1,962 415 5,692 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5. RELATED PARTY TRANSACTIONS See
Note 7 – Commitments and Contingencies – Purchase Commitments for disclosure of a commitment made to a related party. JOINT
VENTURE The
Company and a group of three
Cyprus entities entered into a shareholders’
agreement on February 11, 2019, pertaining to the parties’ respective shareholdings in a new joint venture entity, Blink Charging
Europe Ltd. (the “Entity”), that was formed under the laws of Cyprus on the same date. Pursuant to the agreement, the Company
is not required to fund operating losses. The Company owns 40 %
of the Entity while the other three entities own 60 %
of the Entity. The Entity currently owns 100 %
of a Greek subsidiary, Blink Charging Hellas SA (“Hellas”), which started operations in the Greek EV market. There are currently
no plans for the Company to make any capital contributions or investments. During the three months ended March 31, 2022 and 2021, the
Company recognized sales of $ 68
and $ 477 0
and
$ 6 ,
respectively. The Company determined that the Entity is a variable interest entity, however, the Company does not have a controlling
financial interest and, as a result, the Company is not required to consolidate the Entity and instead has applied equity method accounting
to its investment in the Entity. From inception through March 31, 2022, the Entity has not generated net income and, as a result, pursuant
to ASC 323, the Company has not recorded a gain or loss on its equity method investment in the Entity during the three months ended March
31, 2022 and 2021. BLUE
CORNER As
of March 31, 2022, three senior management employees in the recently acquired entity Blue Corner had an ownership interest in a major
supplier of charging equipment for Blue Corner. As of March 31, 2022 and December 31, 2021, the Company owed approximately $ 43
and $ 800
to this supplier, respectively. During the three
months ended March 31, 2022, the Company purchased approximately $ 1,512
of inventory from this supplier. BLINK
CHARGING CO. AND SUBSIDIARIES NOTES
TO CONDENSED CONSOLIDATED FINANCIAL STATEMENTS (in
thousands except for share and per share amou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5" t="inlineStr">
        <is>
          <t>Leases</t>
        </is>
      </c>
    </row>
    <row r="4">
      <c r="A4" s="3" t="inlineStr">
        <is>
          <t>LEASES</t>
        </is>
      </c>
      <c r="B4" s="3" t="inlineStr">
        <is>
          <t xml:space="preserve">6. LEASES OPERATING
LEASES As
of March 31, 2022, the Company had no leases
that were classified as a financing lease .
1,044 Total
operating lease expenses for the three months ended March 31, 2022 and 2021 were $ 168 170 Supplemental
cash flows information related to leases was as follows: SCHEDULE OF SUPPLEMENTAL CASH FLOWS INFORMATION RELATED TO LEASES
For The Three Months Ended
March 31,
2022 2021
Cash paid for amounts included in the measurement of lease liabilities:
Operating cash flows from operating leases
$ 66 $ 169
Right-of-use assets obtained in exchange for lease obligations:
Operating leases
$ - $ 1,358
Weighted Average Remaining Lease Term
Operating leases
4.65 5.96
Weighted Average Discount Rate
Operating leases
4.7 % 4.9 % BLINK
CHARGING CO. AND SUBSIDIARIES NOTES
TO CONDENSED CONSOLIDATED FINANCIAL STATEMENTS (in
thousands except for share and per share amounts) (UNAUDITED) 6. LEASES – CONTINUED Future
minimum payments under non-cancellable leases as of March 31, 2022 were as follows: SCHEDULE OF FUTURE MINIMUM LEASE PAYMENTS
For the Years Ending December 31, Amount
2022 $ 862
2023 330
2024 236
2025 236
2026 236
Thereafter 336
Total future minimum lease payments 2,236
Less: imputed interest (227 )
Total $ 2,0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7. COMMITMENTS AND CONTINGENCIES PURCHASE
COMMITMENTS As
of March 31, 2022, the Company had purchase commitments of approximately $ 35,000
of which, approximately $ 13,000
is with a related party, which will become payable
upon the suppliers’ delivery of the charging stations and other related items. The purchase commitments were made primarily for
future sales, deployments of charging stations, inventory management planning and other related items, all of which are expected to be
received during the next 12-24 months. LITIGATION
AND DISPUTES On
August 24, 2020, a purported securities class action lawsuit, captioned Bush v. Blink Charging Co. et al., Case No. 20-cv-23527, was
filed in the United States District Court for the Southern District of Florida against the Company, Michael Farkas (Blink’s Chairman
of the Board and Chief Executive Officer), and Michael Rama (Blink’s Chief Financial Officer) (the “Bush Lawsuit”).
On September 1, 2020, another purported securities class action lawsuit, captioned Vittoria v. Blink Charging Co. et al., Case No. 20-cv-23643,
was filed in the United States District Court for the Southern District of Florida against the same defendants and seeking to recover
the same alleged damages (the “Vittoria Lawsuit”). On October 1, 2020, the court consolidated the Vittoria Lawsuit with the
Bush Lawsuit and on December 21, 2020 the court appointed Tianyou Wu, Alexander Yu and H. Marc Joseph to serve as the Co-Lead Plaintiffs.
The Co-Lead Plaintiffs filed an Amended Complaint on February 19, 2021. The Amended Complaint alleges, among other things, that the defendants
made false or misleading statements about the size and functionality of the Blink Network, and asserts claims under Sections 10(b) and
20(a) of the Securities Exchange Act of 1934. The Amended Complaint does not quantify damages but seeks to recover damages on behalf
of investors who purchased or otherwise acquired Blink’s common stock between March 6, 2020 and August 19, 2020. On April 20, 2021,
Blink and the other defendants filed a motion to dismiss the Amended Complaint, which has now been fully briefed and is ready for review.
On April 7, 2022, the court held oral argument on the motion to dismiss but did not issue a decision. The Company wholly and completely
disputes the allegations therein. The Company has retained legal counsel in order to defend the action vigorously. The Company has not
recorded an accrual related to this matter as of March 31, 2022 as it determined that any such loss contingency was either not probable
or estimable. BLINK
CHARGING CO. AND SUBSIDIARIES NOTES
TO CONDENSED CONSOLIDATED FINANCIAL STATEMENTS (in
thousands except for share and per share amounts) (UNAUDITED) 7. COMMITMENTS AND CONTINGENCIES – CONTINUED LITIGATION
AND DISPUTES – CONTINUED On
September 15, 2020, a shareholder derivative lawsuit, captioned Klein (derivatively on behalf of Blink Charging Co.) v. Farkas et al.,
Case No. 20- 19815CA01, was filed in Miami-Dade County Circuit Court seeking to pursue claims belonging to the Company against Blink’s
Board of Directors and Michael Rama (the “Klein Lawsuit”). Blink is named as a nominal defendant. The Klein Lawsuit asserts
that the Director defendants caused Blink to make the statements that are at issue in the securities class action and, as a result, the
Company will incur costs defending against the consolidated Bush Lawsuit and other unidentified investigations. The Klein Lawsuit asserts
claims against the Director defendants for breach of fiduciary duties and corporate waste and against all of the defendants for unjust
enrichment. Klein did not quantify the alleged damages in his complaint, but he seeks damages sustained by the Company as a result of
the defendants’ breaches of fiduciary duties, corporate governance changes, restitution, and disgorgement of profits from the defendants
and attorneys’ fees and other litigation expenses. The parties agreed to temporarily stay the Klein Lawsuit until there is a ruling
on the motion to dismiss filed in the consolidated Bush Lawsuit. The Company has not recorded an accrual related to this matter as of
March 31, 2022 as it determined that any such loss contingency was either not probable or estimable. On
December 23, 2020, another shareholder derivative action, captioned Bhatia (derivatively on behalf of Blink Charging Co.) v. Farkas et
al., Case No. 20-27632CA01, was filed in Miami-Dade County Circuit Court against the same defendants sued in the Klein Lawsuit and asserting
similar claims, as well as additional claims relating to the Company’s nomination, appointment and hiring of minorities and women
and the Company’s decision to retain its outside auditor (the “Bhatia Lawsuit”). On February 17, 2021, the parties
agreed to consolidate the Klein and Bhatia actions, which the court consolidated under the caption In re Blink Charging Company Stockholder
Derivative Litigation, Lead Case No. 2020-019815-CA-01. The parties also agreed to keep in place the temporary stay. The court subsequently
vacated the consolidation order and explained the parties should first file a motion to transfer, which the parties have done. The Company
wholly and completely disputes the allegations therein. The Company has retained legal counsel in order to defend the action vigorously.
The Company has not recorded an accrual related to this matter as of March 31, 2022 as it determined that any such loss contingency was
either not probable or estimable. On
February 12, 2021, another shareholder derivative lawsuit, captioned Wolery (derivatively on behalf of Blink Charging Co.) v. Buffalino
et al., Case No. A-21-829395-C, was filed in the Eighth Judicial District Court in Clark County, Nevada seeking to pursue claims belonging
to the Company against Blink’s Board of Directors (the “Wolery Lawsuit”). Blink is named as a nominal defendant. The
Wolery complaint alleges that the amount of restricted stock awarded to Blink’s outside directors in December 2020 exceeded the
amounts permitted by Blink’s incentive compensation plan. The complaint asks the court to rescind the excess restricted stock awards,
as well as other relief. On September 15, 2021, the parties entered into a term sheet in which they agreed to settle the claims subject
to the court’s approval. On April 18, 2022, the court signed a final judgment approving the settlement and dismissing the lawsuit
with prejudice. As a result of the settlement, the Company has agreed to make certain changes to its compensation practices for its directors
and officers, including, among other things, eliminating the practice of making cash payments to directors to cover expected income taxes
on stock grants and placing a $ 200 190 On
February 7, 2022, another shareholder derivative lawsuit, captioned McCauley (derivatively on behalf of Blink Charging Co.) v. Farkas
et al., Case No. A-22-847894-C, was filed in the Eighth Judicial District Court in Clark County, Nevada, seeking to pursue claims belonging
to the Company against six of Blink’s directors and Michael Rama (the “McCauley Lawsuit”). Blink is named as a nominal
defendant. The complaint filed in the McCauley Lawsuit asserts similar allegations to the Klein Lawsuit relating to the statements at
issue in the securities class action and asserts claims for breach of fiduciary duty and unjust enrichment. The McCauley Lawsuit seeks
both injunctive and monetary relief from the individual defendants, as well as an award of attorneys’ fees and costs. On March
29, 2022, the Nevada court approved the parties’ stipulation to temporarily stay the McCauley Lawsuit until there is a ruling on
the motion to dismiss filed in the consolidated Bush Lawsuit. The Company has not recorded an accrual related to this matter as of March
31, 2022 as it determined that any such loss contingency was either not probable or estimable. WARRANTY The
Company estimates an approximate cost of $ 155 BLINK
CHARGING CO. AND SUBSIDIARIES NOTES
TO CONDENSED CONSOLIDATED FINANCIAL STATEMENTS (in
thousands except for share and per share amounts) (UNAUDITED) 7. COMMITMENTS AND CONTINGENCIES – CONTINUED CHARGING
NETWORK UPGRADES As
electric vehicle charging requirements and technologies change, driven by federal, state or local regulatory authorities or by electric
vehicle manufacturers or other technology or services providers for the charging station industry, in particular cellular connectivity
technology, the Company may need to upgrade or adapt its charging station products or introduce new products in order to serve new vehicles,
conform to new standards, or adapt new technologies to serve existing customers or new customers at substantial research, development,
and network upgrades costs. During 2021, many cellular technology providers announced they will require the upgrade from 2G/3G connectivity
to 4G LTE during 2022 (the “Upgrade”). As of March 31, 2022, the Company estimates the Upgrade will cost approximately
$ 1,785 to
upgrade certain of the Company’s owned and operated EV charging st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8. SUBSEQUENT EVENTS ACQUISITION On
April 22, 2022, pursuant to a Sale and Purchase Agreement dated April 22, 2022, the Company closed and acquired, through its
Dutch subsidiary, Blink Holdings B.V., all of the outstanding capital stock of Electric Blue Limited, a private company limited by
shares and registered in England and Wales (“EB”), from its shareholders. Headquartered in St. Albans, United Kingdom, EB
is a leading, independently owned provider of electric vehicle charging and sustainable energy solutions and technologies. EB works with
local authorities and businesses to create the infrastructure the United Kingdom needs to meet the 2050 net zero emissions target and
prepare for the 2030 ban on the sale of new petrol and diesel cars and vans. The
purchase price for the acquisition of all of EB’s outstanding capital stock was up to 18,000
British Pounds (“GBP”) (approximately
$ 23,400 ),
consisting of 10,000
GBP (approximately $ 13,000 )
in cash, and 3,000
GBP (approximately $ 3,900 )
represented by 152,803
shares of the Company’s common stock
(the “Consideration Shares”). The number of Consideration Shares was calculated based on the volume weighted average price
of the Company’s common stock during the 30 consecutive trading days ending on the closing date of the Sale and Purchase
Agreement, which equalled $ 25.17
per share. The
Company also agreed in the Sale and Purchase Agreement, provided EB reaches specified gross revenue or new EV charger installation targets
over the three years post-closing, to issue up to 5,000
GBP (approximately $ 6,500 )
in additional shares of its common stock to EB shareholders (the “Earn-Out”) Of
the Consideration Shares to be issued to the EB shareholders at closing, the sum of 500 650 25,466 500 650 LETTER
OF INTENT On
April 19, 2022, the Company signed a non-binding letter of intent with a U.S. privately-held company (the “Target”) providing
for the possible purchase by the Company of all of the outstanding shares of the Target from its shareholders in consideration for cash,
a note and, under certain circumstances, shares of common stock of a subsidiary of the Company or, if such subsidiary’s shares
are not publicly-traded, common stock of the Company. In addition, in the letter of intent, the Company agreed to extend a loan of $ 1,000 6%
Secured Convertible Promissory Note signed by
the Target. Under the terms of the Loan, if the Company proceeds with the possible stock purchase of the Target, the principal and accrued
interest amount under the Loan will be deducted from the cash consideration paid to the Target’s shareholders at closing. If, however,
the Company determines not to proceed with the possible stock purchase of the Target, the Loan will continue to accrue 6%
interest per annum, and mature on the earliest
of (i) a “Change of Control” (as defined); (ii) the closing of the next investment round by the Target; (iii) an Event of
Default (as defined); or (iv) May 1,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FOREIGN CURRENCY TRANSLATION</t>
        </is>
      </c>
      <c r="B4" s="3" t="inlineStr">
        <is>
          <t xml:space="preserve">FOREIGN
CURRENCY TRANSLATION The
Company’s reporting currency is the United States dollar. The functional currency of certain subsidiaries is the Euro and the Indian
Rupee. Assets and liabilities are translated based on the exchange rates at the balance sheet date ( 1.1112
for the Euro and
0.0132
for the Indian Rupee
as of March 31, 2022), while expense accounts are translated at the weighted average exchange rate for the period ( 1.1219
for the Euro and 0.0133
for the Indian Rupee
for the three months ended March 31, 2022).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Transaction gains and losses are charged to the statement of operations
as incurred. Transaction gains attributable to foreign exchange were $ 3 during the three
months ended March 31, 2022. </t>
        </is>
      </c>
    </row>
    <row r="5">
      <c r="A5" s="3" t="inlineStr">
        <is>
          <t>REVENUE RECOGNITION</t>
        </is>
      </c>
      <c r="B5" s="3" t="inlineStr">
        <is>
          <t xml:space="preserve">REVENUE
RECOGNITION The
Company recognizes revenue primarily from five different types of contracts:
● Charging
service revenue – company-owned charging stations
● Product
sales
● Network
fees and other
● Ride-sharing
services
● Other
The
following table summarizes revenue recognized under ASC 606 in the condensed consolidated statements of operations: SCHEDULE OF REVENUE RECOGNITION BY CONTRACT
For The Three Months Ended
March 31,
2022 2021
Revenues - Recognized at a Point in Time
Product sales $ 8,052 $ 1,671
Charging service revenue - company-owned charging stations 1,107 182
Other 99 60
Total Revenues - Recognized at a Point in Time 9,258 1,913
Revenues - Recognized Over a Period of Time:
Ride-sharing services 239 46
Network and other fees 228 123
Total Revenues - Recognized Over a Period of Time 467 169
Total Revenue $ 9,725 $ 2,082 BLINK
CHARGING CO. AND SUBSIDIARIES NOTES
TO CONDENSED CONSOLIDATED FINANCIAL STATEMENTS (in
thousands except for share and per share amounts) (UNAUDITED) 2. SUMMARY OF SIGNIFICANT ACCOUNTING POLICIES – CONTINUED REVENUE
RECOGNITION – CONTINUED The
following table summarizes our revenue recognized under ASC 606 in the consolidated statements of operations by geographical area: SCHEDULE OF REVENUE RECOGNITION BY GEOGRAPHICAL AREA
For The Three Months Ended
March 31,
2022 2021
Revenues by Geographical Area
U.S.A $ 5,781 $ 1,085
International 3,944 997
Total Revenue $ 9,725 $ 2,082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March 31, 2022, the Company had $ 3,402
related to contract liabilities where performance
obligations have not yet been satisfied, which has been included within deferred revenue on the condensed consolidated balance sheet
as of March 31, 2022. The Company expects to satisfy $ 2,741
of its remaining performance obligations
for network fees, charging services, warranty revenue, product sales, and other and recognize the revenue within the next twelve months. During
the three months ended March 31, 2022, the Company recognized $ 181 no Grants
and rebate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March 31, 2022 and 2021, the Company recorded $ 75 150 70 </t>
        </is>
      </c>
    </row>
    <row r="6">
      <c r="A6" s="3" t="inlineStr">
        <is>
          <t>CONCENTRATIONS</t>
        </is>
      </c>
      <c r="B6" s="3" t="inlineStr">
        <is>
          <t>CONCENTRATIONS As
of March 31, 2022, accounts receivable from a significant customer were approximately 17 %
of total accounts
receivable. As of December 31, 2021, accounts receivable from a significant customer were approximately 18 %
of total accounts receivable. During the three months
ended March 31, 2022, sales to a significant customer represented 13 %
of total revenue and sales to another significant
customer represented 12 21 %
of total revenue and another significant customer represented 20 %
of total revenues. During the three months ended March 31, 2022 and 2021, the Company made purchases
from a significant supplier that represented 14 %
and 28 of total purchases,
respectively.</t>
        </is>
      </c>
    </row>
    <row r="7">
      <c r="A7" s="3" t="inlineStr">
        <is>
          <t>NET LOSS PER COMMON SHARE</t>
        </is>
      </c>
      <c r="B7" s="3" t="inlineStr">
        <is>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For the Three Months Ended
March 31,
2022 2021
Warrants 3,257,989 3,510,129
Options 977,473 644,987
Unvested restricted common stock - 48,819
Total potentially dilutive shares 4,235,462 4,203,9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5" t="inlineStr">
        <is>
          <t>Accounting Policies [Abstract]</t>
        </is>
      </c>
    </row>
    <row r="4">
      <c r="A4" s="3" t="inlineStr">
        <is>
          <t>SCHEDULE OF REVENUE RECOGNITION BY CONTRACT</t>
        </is>
      </c>
      <c r="B4" s="3" t="inlineStr">
        <is>
          <t xml:space="preserve">The
following table summarizes revenue recognized under ASC 606 in the condensed consolidated statements of operations: SCHEDULE OF REVENUE RECOGNITION BY CONTRACT
For The Three Months Ended
March 31,
2022 2021
Revenues - Recognized at a Point in Time
Product sales $ 8,052 $ 1,671
Charging service revenue - company-owned charging stations 1,107 182
Other 99 60
Total Revenues - Recognized at a Point in Time 9,258 1,913
Revenues - Recognized Over a Period of Time:
Ride-sharing services 239 46
Network and other fees 228 123
Total Revenues - Recognized Over a Period of Time 467 169
Total Revenue $ 9,725 $ 2,082 </t>
        </is>
      </c>
    </row>
    <row r="5">
      <c r="A5" s="3" t="inlineStr">
        <is>
          <t>SCHEDULE OF REVENUE RECOGNITION BY GEOGRAPHICAL AREA</t>
        </is>
      </c>
      <c r="B5" s="3" t="inlineStr">
        <is>
          <t xml:space="preserve">The
following table summarizes our revenue recognized under ASC 606 in the consolidated statements of operations by geographical area: SCHEDULE OF REVENUE RECOGNITION BY GEOGRAPHICAL AREA
For The Three Months Ended
March 31,
2022 2021
Revenues by Geographical Area
U.S.A $ 5,781 $ 1,085
International 3,944 997
Total Revenue $ 9,725 $ 2,082 </t>
        </is>
      </c>
    </row>
    <row r="6">
      <c r="A6" s="3" t="inlineStr">
        <is>
          <t>SCHEDULE OF OUTSTANDING DILUTED SHARES EXCLUDED FROM DILUTED LOSS PER SHARE COMPUTATION</t>
        </is>
      </c>
      <c r="B6" s="3" t="inlineStr">
        <is>
          <t xml:space="preserve">The
following common share equivalents are excluded from the calculation of weighted average common shares outstanding because their inclusion
would have been anti-dilutive: SCHEDULE OF OUTSTANDING DILUTED SHARES EXCLUDED FROM DILUTED LOSS PER SHARE COMPUTATION
For the Three Months Ended
March 31,
2022 2021
Warrants 3,257,989 3,510,129
Options 977,473 644,987
Unvested restricted common stock - 48,819
Total potentially dilutive shares 4,235,462 4,203,9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5" t="inlineStr">
        <is>
          <t>Current Assets:</t>
        </is>
      </c>
    </row>
    <row r="3">
      <c r="A3" s="3" t="inlineStr">
        <is>
          <t>Cash and cash equivalents</t>
        </is>
      </c>
      <c r="B3" s="6" t="n">
        <v>161984</v>
      </c>
      <c r="C3" s="6" t="n">
        <v>174795</v>
      </c>
    </row>
    <row r="4">
      <c r="A4" s="3" t="inlineStr">
        <is>
          <t>Accounts receivable, net</t>
        </is>
      </c>
      <c r="B4" s="4" t="n">
        <v>7472</v>
      </c>
      <c r="C4" s="4" t="n">
        <v>6346</v>
      </c>
    </row>
    <row r="5">
      <c r="A5" s="3" t="inlineStr">
        <is>
          <t>Inventory, net</t>
        </is>
      </c>
      <c r="B5" s="4" t="n">
        <v>10051</v>
      </c>
      <c r="C5" s="4" t="n">
        <v>10369</v>
      </c>
    </row>
    <row r="6">
      <c r="A6" s="3" t="inlineStr">
        <is>
          <t>Prepaid expenses and other current assets</t>
        </is>
      </c>
      <c r="B6" s="4" t="n">
        <v>576</v>
      </c>
      <c r="C6" s="4" t="n">
        <v>1020</v>
      </c>
    </row>
    <row r="7">
      <c r="A7" s="3" t="inlineStr">
        <is>
          <t>Total Current Assets</t>
        </is>
      </c>
      <c r="B7" s="4" t="n">
        <v>180083</v>
      </c>
      <c r="C7" s="4" t="n">
        <v>192530</v>
      </c>
    </row>
    <row r="8">
      <c r="A8" s="3" t="inlineStr">
        <is>
          <t>Restricted cash</t>
        </is>
      </c>
      <c r="B8" s="4" t="n">
        <v>79</v>
      </c>
      <c r="C8" s="4" t="n">
        <v>81</v>
      </c>
    </row>
    <row r="9">
      <c r="A9" s="3" t="inlineStr">
        <is>
          <t>Property and equipment, net</t>
        </is>
      </c>
      <c r="B9" s="4" t="n">
        <v>16219</v>
      </c>
      <c r="C9" s="4" t="n">
        <v>14563</v>
      </c>
    </row>
    <row r="10">
      <c r="A10" s="3" t="inlineStr">
        <is>
          <t>Operating lease right-of-use asset</t>
        </is>
      </c>
      <c r="B10" s="4" t="n">
        <v>1607</v>
      </c>
      <c r="C10" s="4" t="n">
        <v>1664</v>
      </c>
    </row>
    <row r="11">
      <c r="A11" s="3" t="inlineStr">
        <is>
          <t>Intangible assets, net</t>
        </is>
      </c>
      <c r="B11" s="4" t="n">
        <v>3707</v>
      </c>
      <c r="C11" s="4" t="n">
        <v>3455</v>
      </c>
    </row>
    <row r="12">
      <c r="A12" s="3" t="inlineStr">
        <is>
          <t>Goodwill</t>
        </is>
      </c>
      <c r="B12" s="4" t="n">
        <v>19054</v>
      </c>
      <c r="C12" s="4" t="n">
        <v>19390</v>
      </c>
    </row>
    <row r="13">
      <c r="A13" s="3" t="inlineStr">
        <is>
          <t>Other assets</t>
        </is>
      </c>
      <c r="B13" s="4" t="n">
        <v>517</v>
      </c>
      <c r="C13" s="4" t="n">
        <v>230</v>
      </c>
    </row>
    <row r="14">
      <c r="A14" s="3" t="inlineStr">
        <is>
          <t>Total Assets</t>
        </is>
      </c>
      <c r="B14" s="4" t="n">
        <v>221266</v>
      </c>
      <c r="C14" s="4" t="n">
        <v>231913</v>
      </c>
    </row>
    <row r="15">
      <c r="A15" s="5" t="inlineStr">
        <is>
          <t>Current Liabilities:</t>
        </is>
      </c>
    </row>
    <row r="16">
      <c r="A16" s="3" t="inlineStr">
        <is>
          <t>Accounts payable</t>
        </is>
      </c>
      <c r="B16" s="4" t="n">
        <v>8125</v>
      </c>
      <c r="C16" s="4" t="n">
        <v>7134</v>
      </c>
    </row>
    <row r="17">
      <c r="A17" s="3" t="inlineStr">
        <is>
          <t>Accrued expenses and other current liabilities</t>
        </is>
      </c>
      <c r="B17" s="4" t="n">
        <v>6906</v>
      </c>
      <c r="C17" s="4" t="n">
        <v>5678</v>
      </c>
    </row>
    <row r="18">
      <c r="A18" s="3" t="inlineStr">
        <is>
          <t>Current portion of notes payable</t>
        </is>
      </c>
      <c r="B18" s="4" t="n">
        <v>10</v>
      </c>
      <c r="C18" s="4" t="n">
        <v>10</v>
      </c>
    </row>
    <row r="19">
      <c r="A19" s="3" t="inlineStr">
        <is>
          <t>Current portion of operating lease liabilities</t>
        </is>
      </c>
      <c r="B19" s="4" t="n">
        <v>884</v>
      </c>
      <c r="C19" s="4" t="n">
        <v>547</v>
      </c>
    </row>
    <row r="20">
      <c r="A20" s="3" t="inlineStr">
        <is>
          <t>Current portion of deferred revenue</t>
        </is>
      </c>
      <c r="B20" s="4" t="n">
        <v>2741</v>
      </c>
      <c r="C20" s="4" t="n">
        <v>2858</v>
      </c>
    </row>
    <row r="21">
      <c r="A21" s="3" t="inlineStr">
        <is>
          <t>Total Current Liabilities</t>
        </is>
      </c>
      <c r="B21" s="4" t="n">
        <v>18666</v>
      </c>
      <c r="C21" s="4" t="n">
        <v>16227</v>
      </c>
    </row>
    <row r="22">
      <c r="A22" s="3" t="inlineStr">
        <is>
          <t>Operating lease liabilities, non-current portion</t>
        </is>
      </c>
      <c r="B22" s="4" t="n">
        <v>1125</v>
      </c>
      <c r="C22" s="4" t="n">
        <v>1531</v>
      </c>
    </row>
    <row r="23">
      <c r="A23" s="3" t="inlineStr">
        <is>
          <t>Other liabilities</t>
        </is>
      </c>
      <c r="B23" s="4" t="n">
        <v>727</v>
      </c>
      <c r="C23" s="4" t="n">
        <v>193</v>
      </c>
    </row>
    <row r="24">
      <c r="A24" s="3" t="inlineStr">
        <is>
          <t>Deferred revenue, non-current portion</t>
        </is>
      </c>
      <c r="B24" s="4" t="n">
        <v>661</v>
      </c>
      <c r="C24" s="4" t="n">
        <v>128</v>
      </c>
    </row>
    <row r="25">
      <c r="A25" s="3" t="inlineStr">
        <is>
          <t>Total Liabilities</t>
        </is>
      </c>
      <c r="B25" s="4" t="n">
        <v>21179</v>
      </c>
      <c r="C25" s="4" t="n">
        <v>18079</v>
      </c>
    </row>
    <row r="26">
      <c r="A26" s="3" t="inlineStr">
        <is>
          <t>Commitments and contingencies (Note 7)</t>
        </is>
      </c>
      <c r="B26" s="3" t="inlineStr">
        <is>
          <t xml:space="preserve"> </t>
        </is>
      </c>
      <c r="C26" s="3" t="inlineStr">
        <is>
          <t xml:space="preserve"> </t>
        </is>
      </c>
    </row>
    <row r="27">
      <c r="A27" s="5" t="inlineStr">
        <is>
          <t>Stockholders’ Equity:</t>
        </is>
      </c>
    </row>
    <row r="28">
      <c r="A28" s="3" t="inlineStr">
        <is>
          <t>Common stock, $0.001 par value, 500,000,000 shares authorized, 42,584,822 and 42,423,514 shares issued and outstanding as of March 31, 2022 and December 31, 2021, respectively</t>
        </is>
      </c>
      <c r="B28" s="4" t="n">
        <v>43</v>
      </c>
      <c r="C28" s="4" t="n">
        <v>42</v>
      </c>
    </row>
    <row r="29">
      <c r="A29" s="3" t="inlineStr">
        <is>
          <t>Additional paid-in capital</t>
        </is>
      </c>
      <c r="B29" s="4" t="n">
        <v>460047</v>
      </c>
      <c r="C29" s="4" t="n">
        <v>458046</v>
      </c>
    </row>
    <row r="30">
      <c r="A30" s="3" t="inlineStr">
        <is>
          <t>Accumulated other comprehensive loss</t>
        </is>
      </c>
      <c r="B30" s="4" t="n">
        <v>-2390</v>
      </c>
      <c r="C30" s="4" t="n">
        <v>-1784</v>
      </c>
    </row>
    <row r="31">
      <c r="A31" s="3" t="inlineStr">
        <is>
          <t>Accumulated deficit</t>
        </is>
      </c>
      <c r="B31" s="4" t="n">
        <v>-257613</v>
      </c>
      <c r="C31" s="4" t="n">
        <v>-242470</v>
      </c>
    </row>
    <row r="32">
      <c r="A32" s="3" t="inlineStr">
        <is>
          <t>Total Stockholders’ Equity</t>
        </is>
      </c>
      <c r="B32" s="4" t="n">
        <v>200087</v>
      </c>
      <c r="C32" s="4" t="n">
        <v>213834</v>
      </c>
    </row>
    <row r="33">
      <c r="A33" s="3" t="inlineStr">
        <is>
          <t>Total Liabilities and Stockholders’ Equity</t>
        </is>
      </c>
      <c r="B33" s="6" t="n">
        <v>221266</v>
      </c>
      <c r="C33" s="6" t="n">
        <v>231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5" t="inlineStr">
        <is>
          <t>Payables and Accruals [Abstract]</t>
        </is>
      </c>
    </row>
    <row r="4">
      <c r="A4" s="3" t="inlineStr">
        <is>
          <t>SCHEDULE OF ACCRUED EXPENSES AND OTHER CURRENT LIABILITIES</t>
        </is>
      </c>
      <c r="B4" s="3" t="inlineStr">
        <is>
          <t xml:space="preserve">Accrued
expenses consist of the following: SCHEDULE OF ACCRUED EXPENSES AND OTHER CURRENT LIABILITIES
March 31, 2022 December 31, 2021
(unaudited)
Accrued host fees $ 130 $ 130
Accrued professional, board and other fees 323 543
Accrued wages 4,022 2,678
Accrued commissions 233 144
Warranty payable 8 10
Accrued income, property and sales taxes payable 198 462
Accrued issuable equity 486 454
Accrued purchases - 117
Internal use software liability 364 383
Other accrued expenses 1,142 757
Total accrued expenses $ 6,906 $ 5,6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2</t>
        </is>
      </c>
    </row>
    <row r="3">
      <c r="A3" s="5" t="inlineStr">
        <is>
          <t>Leases</t>
        </is>
      </c>
    </row>
    <row r="4">
      <c r="A4" s="3" t="inlineStr">
        <is>
          <t>SCHEDULE OF SUPPLEMENTAL CASH FLOWS INFORMATION RELATED TO LEASES</t>
        </is>
      </c>
      <c r="B4" s="3" t="inlineStr">
        <is>
          <t>Supplemental
cash flows information related to leases was as follows: SCHEDULE OF SUPPLEMENTAL CASH FLOWS INFORMATION RELATED TO LEASES
For The Three Months Ended
March 31,
2022 2021
Cash paid for amounts included in the measurement of lease liabilities:
Operating cash flows from operating leases
$ 66 $ 169
Right-of-use assets obtained in exchange for lease obligations:
Operating leases
$ - $ 1,358
Weighted Average Remaining Lease Term
Operating leases
4.65 5.96
Weighted Average Discount Rate
Operating leases
4.7 % 4.9 %</t>
        </is>
      </c>
    </row>
    <row r="5">
      <c r="A5" s="3" t="inlineStr">
        <is>
          <t>SCHEDULE OF FUTURE MINIMUM LEASE PAYMENTS</t>
        </is>
      </c>
      <c r="B5" s="3" t="inlineStr">
        <is>
          <t xml:space="preserve">Future
minimum payments under non-cancellable leases as of March 31, 2022 were as follows: SCHEDULE OF FUTURE MINIMUM LEASE PAYMENTS
For the Years Ending December 31, Amount
2022 $ 862
2023 330
2024 236
2025 236
2026 236
Thereafter 336
Total future minimum lease payments 2,236
Less: imputed interest (227 )
Total $ 2,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REVENUE RECOGNITION BY CONTRACT (Details) - USD ($) $ in Thousands</t>
        </is>
      </c>
      <c r="B1" s="2" t="inlineStr">
        <is>
          <t>3 Months Ended</t>
        </is>
      </c>
    </row>
    <row r="2">
      <c r="B2" s="2" t="inlineStr">
        <is>
          <t>Mar. 31, 2022</t>
        </is>
      </c>
      <c r="C2" s="2" t="inlineStr">
        <is>
          <t>Mar. 31, 2021</t>
        </is>
      </c>
    </row>
    <row r="3">
      <c r="A3" s="5" t="inlineStr">
        <is>
          <t>Product Information [Line Items]</t>
        </is>
      </c>
    </row>
    <row r="4">
      <c r="A4" s="3" t="inlineStr">
        <is>
          <t>Total Revenue</t>
        </is>
      </c>
      <c r="B4" s="6" t="n">
        <v>9725</v>
      </c>
      <c r="C4" s="6" t="n">
        <v>2082</v>
      </c>
    </row>
    <row r="5">
      <c r="A5" s="3" t="inlineStr">
        <is>
          <t>Recognized at a Point In Time [Member]</t>
        </is>
      </c>
    </row>
    <row r="6">
      <c r="A6" s="5" t="inlineStr">
        <is>
          <t>Product Information [Line Items]</t>
        </is>
      </c>
    </row>
    <row r="7">
      <c r="A7" s="3" t="inlineStr">
        <is>
          <t>Total Revenue</t>
        </is>
      </c>
      <c r="B7" s="4" t="n">
        <v>9258</v>
      </c>
      <c r="C7" s="4" t="n">
        <v>1913</v>
      </c>
    </row>
    <row r="8">
      <c r="A8" s="3" t="inlineStr">
        <is>
          <t>Recognized at a Point In Time [Member] | Product Sales [Member]</t>
        </is>
      </c>
    </row>
    <row r="9">
      <c r="A9" s="5" t="inlineStr">
        <is>
          <t>Product Information [Line Items]</t>
        </is>
      </c>
    </row>
    <row r="10">
      <c r="A10" s="3" t="inlineStr">
        <is>
          <t>Total Revenue</t>
        </is>
      </c>
      <c r="B10" s="4" t="n">
        <v>8052</v>
      </c>
      <c r="C10" s="4" t="n">
        <v>1671</v>
      </c>
    </row>
    <row r="11">
      <c r="A11" s="3" t="inlineStr">
        <is>
          <t>Recognized at a Point In Time [Member] | Charging Service Revenue [Member]</t>
        </is>
      </c>
    </row>
    <row r="12">
      <c r="A12" s="5" t="inlineStr">
        <is>
          <t>Product Information [Line Items]</t>
        </is>
      </c>
    </row>
    <row r="13">
      <c r="A13" s="3" t="inlineStr">
        <is>
          <t>Total Revenue</t>
        </is>
      </c>
      <c r="B13" s="4" t="n">
        <v>1107</v>
      </c>
      <c r="C13" s="4" t="n">
        <v>182</v>
      </c>
    </row>
    <row r="14">
      <c r="A14" s="3" t="inlineStr">
        <is>
          <t>Recognized at a Point In Time [Member] | Others [Member]</t>
        </is>
      </c>
    </row>
    <row r="15">
      <c r="A15" s="5" t="inlineStr">
        <is>
          <t>Product Information [Line Items]</t>
        </is>
      </c>
    </row>
    <row r="16">
      <c r="A16" s="3" t="inlineStr">
        <is>
          <t>Total Revenue</t>
        </is>
      </c>
      <c r="B16" s="4" t="n">
        <v>99</v>
      </c>
      <c r="C16" s="4" t="n">
        <v>60</v>
      </c>
    </row>
    <row r="17">
      <c r="A17" s="3" t="inlineStr">
        <is>
          <t>Recognized Over a Period of Time [Member]</t>
        </is>
      </c>
    </row>
    <row r="18">
      <c r="A18" s="5" t="inlineStr">
        <is>
          <t>Product Information [Line Items]</t>
        </is>
      </c>
    </row>
    <row r="19">
      <c r="A19" s="3" t="inlineStr">
        <is>
          <t>Total Revenue</t>
        </is>
      </c>
      <c r="B19" s="4" t="n">
        <v>467</v>
      </c>
      <c r="C19" s="4" t="n">
        <v>169</v>
      </c>
    </row>
    <row r="20">
      <c r="A20" s="3" t="inlineStr">
        <is>
          <t>Recognized Over a Period of Time [Member] | Ride Sharing Services [Member]</t>
        </is>
      </c>
    </row>
    <row r="21">
      <c r="A21" s="5" t="inlineStr">
        <is>
          <t>Product Information [Line Items]</t>
        </is>
      </c>
    </row>
    <row r="22">
      <c r="A22" s="3" t="inlineStr">
        <is>
          <t>Total Revenue</t>
        </is>
      </c>
      <c r="B22" s="4" t="n">
        <v>239</v>
      </c>
      <c r="C22" s="4" t="n">
        <v>46</v>
      </c>
    </row>
    <row r="23">
      <c r="A23" s="3" t="inlineStr">
        <is>
          <t>Recognized Over a Period of Time [Member] | Network and Other Fees [Member]</t>
        </is>
      </c>
    </row>
    <row r="24">
      <c r="A24" s="5" t="inlineStr">
        <is>
          <t>Product Information [Line Items]</t>
        </is>
      </c>
    </row>
    <row r="25">
      <c r="A25" s="3" t="inlineStr">
        <is>
          <t>Total Revenue</t>
        </is>
      </c>
      <c r="B25" s="6" t="n">
        <v>228</v>
      </c>
      <c r="C25" s="6" t="n">
        <v>12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RECOGNITION BY GEOGRAPHICAL AREA (Details) - USD ($) $ in Thousands</t>
        </is>
      </c>
      <c r="B1" s="2" t="inlineStr">
        <is>
          <t>3 Months Ended</t>
        </is>
      </c>
    </row>
    <row r="2">
      <c r="B2" s="2" t="inlineStr">
        <is>
          <t>Mar. 31, 2022</t>
        </is>
      </c>
      <c r="C2" s="2" t="inlineStr">
        <is>
          <t>Mar. 31, 2021</t>
        </is>
      </c>
    </row>
    <row r="3">
      <c r="A3" s="3" t="inlineStr">
        <is>
          <t>Total Revenue</t>
        </is>
      </c>
      <c r="B3" s="6" t="n">
        <v>9725</v>
      </c>
      <c r="C3" s="6" t="n">
        <v>2082</v>
      </c>
    </row>
    <row r="4">
      <c r="A4" s="3" t="inlineStr">
        <is>
          <t>UNITED STATES</t>
        </is>
      </c>
    </row>
    <row r="5">
      <c r="A5" s="3" t="inlineStr">
        <is>
          <t>Total Revenue</t>
        </is>
      </c>
      <c r="B5" s="4" t="n">
        <v>5781</v>
      </c>
      <c r="C5" s="4" t="n">
        <v>1085</v>
      </c>
    </row>
    <row r="6">
      <c r="A6" s="3" t="inlineStr">
        <is>
          <t>Non-US [Member]</t>
        </is>
      </c>
    </row>
    <row r="7">
      <c r="A7" s="3" t="inlineStr">
        <is>
          <t>Total Revenue</t>
        </is>
      </c>
      <c r="B7" s="6" t="n">
        <v>3944</v>
      </c>
      <c r="C7" s="6" t="n">
        <v>99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DILUTED SHARES EXCLUDED FROM DILUTED LOSS PER SHARE COMPUTATION (Details) - shares shares in Thousands</t>
        </is>
      </c>
      <c r="B1" s="2" t="inlineStr">
        <is>
          <t>3 Months Ended</t>
        </is>
      </c>
    </row>
    <row r="2">
      <c r="B2" s="2" t="inlineStr">
        <is>
          <t>Mar. 31, 2022</t>
        </is>
      </c>
      <c r="C2" s="2" t="inlineStr">
        <is>
          <t>Mar. 31, 2021</t>
        </is>
      </c>
    </row>
    <row r="3">
      <c r="A3" s="5" t="inlineStr">
        <is>
          <t>Antidilutive Securities Excluded from Computation of Earnings Per Share [Line Items]</t>
        </is>
      </c>
    </row>
    <row r="4">
      <c r="A4" s="3" t="inlineStr">
        <is>
          <t>Total potentially dilutive shares</t>
        </is>
      </c>
      <c r="B4" s="4" t="n">
        <v>4235462</v>
      </c>
      <c r="C4" s="4" t="n">
        <v>4203935</v>
      </c>
    </row>
    <row r="5">
      <c r="A5" s="3" t="inlineStr">
        <is>
          <t>Warrant [Member]</t>
        </is>
      </c>
    </row>
    <row r="6">
      <c r="A6" s="5" t="inlineStr">
        <is>
          <t>Antidilutive Securities Excluded from Computation of Earnings Per Share [Line Items]</t>
        </is>
      </c>
    </row>
    <row r="7">
      <c r="A7" s="3" t="inlineStr">
        <is>
          <t>Total potentially dilutive shares</t>
        </is>
      </c>
      <c r="B7" s="4" t="n">
        <v>3257989</v>
      </c>
      <c r="C7" s="4" t="n">
        <v>3510129</v>
      </c>
    </row>
    <row r="8">
      <c r="A8" s="3" t="inlineStr">
        <is>
          <t>Share-Based Payment Arrangement, Option [Member]</t>
        </is>
      </c>
    </row>
    <row r="9">
      <c r="A9" s="5" t="inlineStr">
        <is>
          <t>Antidilutive Securities Excluded from Computation of Earnings Per Share [Line Items]</t>
        </is>
      </c>
    </row>
    <row r="10">
      <c r="A10" s="3" t="inlineStr">
        <is>
          <t>Total potentially dilutive shares</t>
        </is>
      </c>
      <c r="B10" s="4" t="n">
        <v>977473</v>
      </c>
      <c r="C10" s="4" t="n">
        <v>644987</v>
      </c>
    </row>
    <row r="11">
      <c r="A11" s="3" t="inlineStr">
        <is>
          <t>Unvested Restricted Common Stock [Member]</t>
        </is>
      </c>
    </row>
    <row r="12">
      <c r="A12" s="5" t="inlineStr">
        <is>
          <t>Antidilutive Securities Excluded from Computation of Earnings Per Share [Line Items]</t>
        </is>
      </c>
    </row>
    <row r="13">
      <c r="A13" s="3" t="inlineStr">
        <is>
          <t>Total potentially dilutive shares</t>
        </is>
      </c>
      <c r="B13" s="3" t="inlineStr">
        <is>
          <t xml:space="preserve"> </t>
        </is>
      </c>
      <c r="C13" s="4" t="n">
        <v>4881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Details Narrative) $ in Thousands</t>
        </is>
      </c>
      <c r="B1" s="2" t="inlineStr">
        <is>
          <t>3 Months Ended</t>
        </is>
      </c>
      <c r="D1" s="2" t="inlineStr">
        <is>
          <t>12 Months Ended</t>
        </is>
      </c>
    </row>
    <row r="2">
      <c r="B2" s="2" t="inlineStr">
        <is>
          <t>Mar. 31, 2022USD ($)</t>
        </is>
      </c>
      <c r="C2" s="2" t="inlineStr">
        <is>
          <t>Mar. 31, 2021USD ($)</t>
        </is>
      </c>
      <c r="D2" s="2" t="inlineStr">
        <is>
          <t>Dec. 31, 2021USD ($)</t>
        </is>
      </c>
    </row>
    <row r="3">
      <c r="A3" s="5" t="inlineStr">
        <is>
          <t>Product Information [Line Items]</t>
        </is>
      </c>
    </row>
    <row r="4">
      <c r="A4" s="3" t="inlineStr">
        <is>
          <t>Foreign exchange gain</t>
        </is>
      </c>
      <c r="B4" s="6" t="n">
        <v>3</v>
      </c>
    </row>
    <row r="5">
      <c r="A5" s="3" t="inlineStr">
        <is>
          <t>Contract liabilities</t>
        </is>
      </c>
      <c r="B5" s="4" t="n">
        <v>3402</v>
      </c>
    </row>
    <row r="6">
      <c r="A6" s="3" t="inlineStr">
        <is>
          <t>Remaining performance obligations for network fees</t>
        </is>
      </c>
      <c r="B6" s="4" t="n">
        <v>2741</v>
      </c>
    </row>
    <row r="7">
      <c r="A7" s="3" t="inlineStr">
        <is>
          <t>Revenues related to network fees and warranty contracts</t>
        </is>
      </c>
      <c r="B7" s="4" t="n">
        <v>181</v>
      </c>
    </row>
    <row r="8">
      <c r="A8" s="3" t="inlineStr">
        <is>
          <t>Revenue remaining performance obligation, amount</t>
        </is>
      </c>
      <c r="B8" s="4" t="n">
        <v>0</v>
      </c>
    </row>
    <row r="9">
      <c r="A9" s="3" t="inlineStr">
        <is>
          <t>Related to grant and rebate revenue</t>
        </is>
      </c>
      <c r="B9" s="6" t="n">
        <v>9800</v>
      </c>
      <c r="C9" s="6" t="n">
        <v>2232</v>
      </c>
    </row>
    <row r="10">
      <c r="A10" s="3" t="inlineStr">
        <is>
          <t>Accounts Receivable [Member] | Customer Concentration Risk [Member] | Customer [Member]</t>
        </is>
      </c>
    </row>
    <row r="11">
      <c r="A11" s="5" t="inlineStr">
        <is>
          <t>Product Information [Line Items]</t>
        </is>
      </c>
    </row>
    <row r="12">
      <c r="A12" s="3" t="inlineStr">
        <is>
          <t>Concentration Risk, Percentage</t>
        </is>
      </c>
      <c r="B12" s="3" t="inlineStr">
        <is>
          <t>17.00%</t>
        </is>
      </c>
      <c r="D12" s="3" t="inlineStr">
        <is>
          <t>18.00%</t>
        </is>
      </c>
    </row>
    <row r="13">
      <c r="A13" s="3" t="inlineStr">
        <is>
          <t>Revenue Benchmark [Member] | Customer Concentration Risk [Member] | Customer [Member]</t>
        </is>
      </c>
    </row>
    <row r="14">
      <c r="A14" s="5" t="inlineStr">
        <is>
          <t>Product Information [Line Items]</t>
        </is>
      </c>
    </row>
    <row r="15">
      <c r="A15" s="3" t="inlineStr">
        <is>
          <t>Concentration Risk, Percentage</t>
        </is>
      </c>
      <c r="B15" s="3" t="inlineStr">
        <is>
          <t>13.00%</t>
        </is>
      </c>
      <c r="C15" s="3" t="inlineStr">
        <is>
          <t>21.00%</t>
        </is>
      </c>
    </row>
    <row r="16">
      <c r="A16" s="3" t="inlineStr">
        <is>
          <t>Revenue Benchmark [Member] | Customer Concentration Risk [Member] | Another Customer [Member]</t>
        </is>
      </c>
    </row>
    <row r="17">
      <c r="A17" s="5" t="inlineStr">
        <is>
          <t>Product Information [Line Items]</t>
        </is>
      </c>
    </row>
    <row r="18">
      <c r="A18" s="3" t="inlineStr">
        <is>
          <t>Concentration Risk, Percentage</t>
        </is>
      </c>
      <c r="B18" s="3" t="inlineStr">
        <is>
          <t>12.00%</t>
        </is>
      </c>
      <c r="C18" s="3" t="inlineStr">
        <is>
          <t>20.00%</t>
        </is>
      </c>
    </row>
    <row r="19">
      <c r="A19" s="3" t="inlineStr">
        <is>
          <t>Revenue Benchmark [Member] | Supplier Concentration Risk [Member] | Supplier [Member]</t>
        </is>
      </c>
    </row>
    <row r="20">
      <c r="A20" s="5" t="inlineStr">
        <is>
          <t>Product Information [Line Items]</t>
        </is>
      </c>
    </row>
    <row r="21">
      <c r="A21" s="3" t="inlineStr">
        <is>
          <t>Concentration Risk, Percentage</t>
        </is>
      </c>
      <c r="B21" s="3" t="inlineStr">
        <is>
          <t>14.00%</t>
        </is>
      </c>
      <c r="C21" s="3" t="inlineStr">
        <is>
          <t>28.00%</t>
        </is>
      </c>
    </row>
    <row r="22">
      <c r="A22" s="3" t="inlineStr">
        <is>
          <t>Grant and Rebate [Member]</t>
        </is>
      </c>
    </row>
    <row r="23">
      <c r="A23" s="5" t="inlineStr">
        <is>
          <t>Product Information [Line Items]</t>
        </is>
      </c>
    </row>
    <row r="24">
      <c r="A24" s="3" t="inlineStr">
        <is>
          <t>Related to grant and rebate revenue</t>
        </is>
      </c>
      <c r="B24" s="6" t="n">
        <v>75</v>
      </c>
      <c r="C24" s="6" t="n">
        <v>150</v>
      </c>
    </row>
    <row r="25">
      <c r="A25" s="3" t="inlineStr">
        <is>
          <t>Deferred revenue</t>
        </is>
      </c>
      <c r="B25" s="6" t="n">
        <v>70</v>
      </c>
      <c r="D25" s="6" t="n">
        <v>70</v>
      </c>
    </row>
    <row r="26">
      <c r="A26" s="3" t="inlineStr">
        <is>
          <t>Euro [Member]</t>
        </is>
      </c>
    </row>
    <row r="27">
      <c r="A27" s="5" t="inlineStr">
        <is>
          <t>Product Information [Line Items]</t>
        </is>
      </c>
    </row>
    <row r="28">
      <c r="A28" s="3" t="inlineStr">
        <is>
          <t>Foreign Currency Exchange Rate, Translation</t>
        </is>
      </c>
      <c r="B28" s="9" t="n">
        <v>1.1112</v>
      </c>
    </row>
    <row r="29">
      <c r="A29" s="3" t="inlineStr">
        <is>
          <t>[custom:WeightedAverageRateForeignDeposits-0]</t>
        </is>
      </c>
      <c r="B29" s="9" t="n">
        <v>1.1219</v>
      </c>
    </row>
    <row r="30">
      <c r="A30" s="3" t="inlineStr">
        <is>
          <t>Indian Rupee [Member]</t>
        </is>
      </c>
    </row>
    <row r="31">
      <c r="A31" s="5" t="inlineStr">
        <is>
          <t>Product Information [Line Items]</t>
        </is>
      </c>
    </row>
    <row r="32">
      <c r="A32" s="3" t="inlineStr">
        <is>
          <t>Foreign Currency Exchange Rate, Translation</t>
        </is>
      </c>
      <c r="B32" s="9" t="n">
        <v>0.0132</v>
      </c>
    </row>
    <row r="33">
      <c r="A33" s="3" t="inlineStr">
        <is>
          <t>[custom:WeightedAverageRateForeignDeposits-0]</t>
        </is>
      </c>
      <c r="B33" s="9" t="n">
        <v>0.013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2</t>
        </is>
      </c>
      <c r="C1" s="2" t="inlineStr">
        <is>
          <t>Dec. 31, 2021</t>
        </is>
      </c>
    </row>
    <row r="2">
      <c r="A2" s="5" t="inlineStr">
        <is>
          <t>Payables and Accruals [Abstract]</t>
        </is>
      </c>
    </row>
    <row r="3">
      <c r="A3" s="3" t="inlineStr">
        <is>
          <t>Accrued host fees</t>
        </is>
      </c>
      <c r="B3" s="6" t="n">
        <v>130</v>
      </c>
      <c r="C3" s="6" t="n">
        <v>130</v>
      </c>
    </row>
    <row r="4">
      <c r="A4" s="3" t="inlineStr">
        <is>
          <t>Accrued professional, board and other fees</t>
        </is>
      </c>
      <c r="B4" s="4" t="n">
        <v>323</v>
      </c>
      <c r="C4" s="4" t="n">
        <v>543</v>
      </c>
    </row>
    <row r="5">
      <c r="A5" s="3" t="inlineStr">
        <is>
          <t>Accrued wages</t>
        </is>
      </c>
      <c r="B5" s="4" t="n">
        <v>4022</v>
      </c>
      <c r="C5" s="4" t="n">
        <v>2678</v>
      </c>
    </row>
    <row r="6">
      <c r="A6" s="3" t="inlineStr">
        <is>
          <t>Accrued commissions</t>
        </is>
      </c>
      <c r="B6" s="4" t="n">
        <v>233</v>
      </c>
      <c r="C6" s="4" t="n">
        <v>144</v>
      </c>
    </row>
    <row r="7">
      <c r="A7" s="3" t="inlineStr">
        <is>
          <t>Warranty payable</t>
        </is>
      </c>
      <c r="B7" s="4" t="n">
        <v>8</v>
      </c>
      <c r="C7" s="4" t="n">
        <v>10</v>
      </c>
    </row>
    <row r="8">
      <c r="A8" s="3" t="inlineStr">
        <is>
          <t>Accrued income, property and sales taxes payable</t>
        </is>
      </c>
      <c r="B8" s="4" t="n">
        <v>198</v>
      </c>
      <c r="C8" s="4" t="n">
        <v>462</v>
      </c>
    </row>
    <row r="9">
      <c r="A9" s="3" t="inlineStr">
        <is>
          <t>Accrued issuable equity</t>
        </is>
      </c>
      <c r="B9" s="4" t="n">
        <v>486</v>
      </c>
      <c r="C9" s="4" t="n">
        <v>454</v>
      </c>
    </row>
    <row r="10">
      <c r="A10" s="3" t="inlineStr">
        <is>
          <t>Accrued purchases</t>
        </is>
      </c>
      <c r="B10" s="3" t="inlineStr">
        <is>
          <t xml:space="preserve"> </t>
        </is>
      </c>
      <c r="C10" s="4" t="n">
        <v>117</v>
      </c>
    </row>
    <row r="11">
      <c r="A11" s="3" t="inlineStr">
        <is>
          <t>Internal use software liability</t>
        </is>
      </c>
      <c r="B11" s="4" t="n">
        <v>364</v>
      </c>
      <c r="C11" s="4" t="n">
        <v>383</v>
      </c>
    </row>
    <row r="12">
      <c r="A12" s="3" t="inlineStr">
        <is>
          <t>Other accrued expenses</t>
        </is>
      </c>
      <c r="B12" s="4" t="n">
        <v>1142</v>
      </c>
      <c r="C12" s="4" t="n">
        <v>757</v>
      </c>
    </row>
    <row r="13">
      <c r="A13" s="3" t="inlineStr">
        <is>
          <t>Total accrued expenses</t>
        </is>
      </c>
      <c r="B13" s="6" t="n">
        <v>6906</v>
      </c>
      <c r="C13" s="6" t="n">
        <v>56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Details Narrative) - USD ($) $ in Thousands</t>
        </is>
      </c>
      <c r="B1" s="2" t="inlineStr">
        <is>
          <t>3 Months Ended</t>
        </is>
      </c>
    </row>
    <row r="2">
      <c r="B2" s="2" t="inlineStr">
        <is>
          <t>Mar. 31, 2022</t>
        </is>
      </c>
      <c r="C2" s="2" t="inlineStr">
        <is>
          <t>Mar. 31, 2021</t>
        </is>
      </c>
    </row>
    <row r="3">
      <c r="A3" s="5" t="inlineStr">
        <is>
          <t>Accumulated Other Comprehensive Income (Loss) [Line Items]</t>
        </is>
      </c>
    </row>
    <row r="4">
      <c r="A4" s="3" t="inlineStr">
        <is>
          <t>Proceeds from warrants exercised</t>
        </is>
      </c>
      <c r="B4" s="6" t="n">
        <v>69</v>
      </c>
      <c r="C4" s="6" t="n">
        <v>1000</v>
      </c>
    </row>
    <row r="5">
      <c r="A5" s="3" t="inlineStr">
        <is>
          <t>Share-Based Payment Arrangement, Nonvested Award, Cost Not yet Recognized, Amount</t>
        </is>
      </c>
      <c r="B5" s="6" t="n">
        <v>5692</v>
      </c>
    </row>
    <row r="6">
      <c r="A6" s="3" t="inlineStr">
        <is>
          <t>Share-Based Payment Arrangement, Nonvested Award, Cost Not yet Recognized, Period for Recognition</t>
        </is>
      </c>
      <c r="B6" s="3" t="inlineStr">
        <is>
          <t>1 year 10 months 2 days</t>
        </is>
      </c>
    </row>
    <row r="7">
      <c r="A7" s="3" t="inlineStr">
        <is>
          <t>Warrant [Member]</t>
        </is>
      </c>
    </row>
    <row r="8">
      <c r="A8" s="5" t="inlineStr">
        <is>
          <t>Accumulated Other Comprehensive Income (Loss) [Line Items]</t>
        </is>
      </c>
    </row>
    <row r="9">
      <c r="A9" s="3" t="inlineStr">
        <is>
          <t>Warrant to purchase of common stock</t>
        </is>
      </c>
      <c r="B9" s="4" t="n">
        <v>16811</v>
      </c>
    </row>
    <row r="10">
      <c r="A10" s="3" t="inlineStr">
        <is>
          <t>Proceeds from warrants exercised</t>
        </is>
      </c>
      <c r="B10" s="6" t="n">
        <v>69</v>
      </c>
    </row>
    <row r="11">
      <c r="A11" s="3" t="inlineStr">
        <is>
          <t>Common Stock [Member] | Employees and Consultants [Member]</t>
        </is>
      </c>
    </row>
    <row r="12">
      <c r="A12" s="5" t="inlineStr">
        <is>
          <t>Accumulated Other Comprehensive Income (Loss) [Line Items]</t>
        </is>
      </c>
    </row>
    <row r="13">
      <c r="A13" s="3" t="inlineStr">
        <is>
          <t>Number of common shares issued for service</t>
        </is>
      </c>
      <c r="B13" s="4" t="n">
        <v>144497</v>
      </c>
    </row>
    <row r="14">
      <c r="A14" s="3" t="inlineStr">
        <is>
          <t>Number of common shares issued for service, value</t>
        </is>
      </c>
      <c r="B14" s="6" t="n">
        <v>331</v>
      </c>
    </row>
    <row r="15">
      <c r="A15" s="3" t="inlineStr">
        <is>
          <t>Stock Options and Warrants [Member]</t>
        </is>
      </c>
    </row>
    <row r="16">
      <c r="A16" s="5" t="inlineStr">
        <is>
          <t>Accumulated Other Comprehensive Income (Loss) [Line Items]</t>
        </is>
      </c>
    </row>
    <row r="17">
      <c r="A17" s="3" t="inlineStr">
        <is>
          <t>Sharebased compensation expense</t>
        </is>
      </c>
      <c r="B17" s="6" t="n">
        <v>1962</v>
      </c>
      <c r="C17" s="6" t="n">
        <v>4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RELATED PARTY TRANSACTIONS (Details Narrative) - USD ($) $ in Thousands</t>
        </is>
      </c>
      <c r="B1" s="2" t="inlineStr">
        <is>
          <t>3 Months Ended</t>
        </is>
      </c>
      <c r="D1" s="2" t="inlineStr">
        <is>
          <t>12 Months Ended</t>
        </is>
      </c>
    </row>
    <row r="2">
      <c r="B2" s="2" t="inlineStr">
        <is>
          <t>Mar. 31, 2022</t>
        </is>
      </c>
      <c r="C2" s="2" t="inlineStr">
        <is>
          <t>Mar. 31, 2021</t>
        </is>
      </c>
      <c r="D2" s="2" t="inlineStr">
        <is>
          <t>Dec. 31, 2021</t>
        </is>
      </c>
      <c r="E2" s="2" t="inlineStr">
        <is>
          <t>Feb. 11, 2019</t>
        </is>
      </c>
    </row>
    <row r="3">
      <c r="A3" s="3" t="inlineStr">
        <is>
          <t>Blink Charging Hellas SA [Member]</t>
        </is>
      </c>
    </row>
    <row r="4">
      <c r="A4" s="5" t="inlineStr">
        <is>
          <t>Related Party Transaction [Line Items]</t>
        </is>
      </c>
    </row>
    <row r="5">
      <c r="A5" s="3" t="inlineStr">
        <is>
          <t>Revenue from Related Parties</t>
        </is>
      </c>
      <c r="B5" s="6" t="n">
        <v>68</v>
      </c>
      <c r="C5" s="6" t="n">
        <v>477</v>
      </c>
    </row>
    <row r="6">
      <c r="A6" s="3" t="inlineStr">
        <is>
          <t>Due from Related Parties</t>
        </is>
      </c>
      <c r="B6" s="4" t="n">
        <v>0</v>
      </c>
      <c r="D6" s="6" t="n">
        <v>6</v>
      </c>
    </row>
    <row r="7">
      <c r="A7" s="3" t="inlineStr">
        <is>
          <t>Blue Corner [Member]</t>
        </is>
      </c>
    </row>
    <row r="8">
      <c r="A8" s="5" t="inlineStr">
        <is>
          <t>Related Party Transaction [Line Items]</t>
        </is>
      </c>
    </row>
    <row r="9">
      <c r="A9" s="3" t="inlineStr">
        <is>
          <t>Increase (Decrease) in Notes Payable, Related Parties</t>
        </is>
      </c>
      <c r="B9" s="4" t="n">
        <v>43</v>
      </c>
      <c r="D9" s="6" t="n">
        <v>800</v>
      </c>
    </row>
    <row r="10">
      <c r="A10" s="3" t="inlineStr">
        <is>
          <t>Cost of Inventory</t>
        </is>
      </c>
      <c r="B10" s="6" t="n">
        <v>1512</v>
      </c>
    </row>
    <row r="11">
      <c r="A11" s="3" t="inlineStr">
        <is>
          <t>GREECE | Blink Charging Hellas SA [Member]</t>
        </is>
      </c>
    </row>
    <row r="12">
      <c r="A12" s="5" t="inlineStr">
        <is>
          <t>Related Party Transaction [Line Items]</t>
        </is>
      </c>
    </row>
    <row r="13">
      <c r="A13" s="3" t="inlineStr">
        <is>
          <t>Equity Method Investment, Ownership Percentage</t>
        </is>
      </c>
      <c r="E13" s="3" t="inlineStr">
        <is>
          <t>100.00%</t>
        </is>
      </c>
    </row>
    <row r="14">
      <c r="A14" s="3" t="inlineStr">
        <is>
          <t>Shareholders Agreement [Member] | Corporate Joint Venture [Member] | CYPRUS</t>
        </is>
      </c>
    </row>
    <row r="15">
      <c r="A15" s="5" t="inlineStr">
        <is>
          <t>Related Party Transaction [Line Items]</t>
        </is>
      </c>
    </row>
    <row r="16">
      <c r="A16" s="3" t="inlineStr">
        <is>
          <t>Equity Method Investment, Ownership Percentage</t>
        </is>
      </c>
      <c r="E16" s="3" t="inlineStr">
        <is>
          <t>40.00%</t>
        </is>
      </c>
    </row>
    <row r="17">
      <c r="A17" s="3" t="inlineStr">
        <is>
          <t>Shareholders Agreement [Member] | Three Entites [Member] | CYPRUS</t>
        </is>
      </c>
    </row>
    <row r="18">
      <c r="A18" s="5" t="inlineStr">
        <is>
          <t>Related Party Transaction [Line Items]</t>
        </is>
      </c>
    </row>
    <row r="19">
      <c r="A19" s="3" t="inlineStr">
        <is>
          <t>Equity Method Investment, Ownership Percentage</t>
        </is>
      </c>
      <c r="E19" s="3" t="inlineStr">
        <is>
          <t>6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UPPLEMENTAL CASH FLOWS INFORMATION RELATED TO LEASES (Details) - USD ($) $ in Thousands</t>
        </is>
      </c>
      <c r="B1" s="2" t="inlineStr">
        <is>
          <t>3 Months Ended</t>
        </is>
      </c>
    </row>
    <row r="2">
      <c r="B2" s="2" t="inlineStr">
        <is>
          <t>Mar. 31, 2022</t>
        </is>
      </c>
      <c r="C2" s="2" t="inlineStr">
        <is>
          <t>Mar. 31, 2021</t>
        </is>
      </c>
    </row>
    <row r="3">
      <c r="A3" s="5" t="inlineStr">
        <is>
          <t>Leases</t>
        </is>
      </c>
    </row>
    <row r="4">
      <c r="A4" s="3" t="inlineStr">
        <is>
          <t>Cash paid for amounts included in the measaurement of lease liabilities: Operating cash flows from operating leases</t>
        </is>
      </c>
      <c r="B4" s="6" t="n">
        <v>66</v>
      </c>
      <c r="C4" s="6" t="n">
        <v>169</v>
      </c>
    </row>
    <row r="5">
      <c r="A5" s="3" t="inlineStr">
        <is>
          <t>Right-of-use assets obtained in exchange for lease obligations: Operating leases</t>
        </is>
      </c>
      <c r="B5" s="3" t="inlineStr">
        <is>
          <t xml:space="preserve"> </t>
        </is>
      </c>
      <c r="C5" s="6" t="n">
        <v>1358</v>
      </c>
    </row>
    <row r="6">
      <c r="A6" s="3" t="inlineStr">
        <is>
          <t>Weighted Average Remaining Lease Term, Operating leases</t>
        </is>
      </c>
      <c r="B6" s="3" t="inlineStr">
        <is>
          <t>4 years 7 months 24 days</t>
        </is>
      </c>
      <c r="C6" s="3" t="inlineStr">
        <is>
          <t>5 years 11 months 15 days</t>
        </is>
      </c>
    </row>
    <row r="7">
      <c r="A7" s="3" t="inlineStr">
        <is>
          <t>Weighted Average Discount Rate, Operating leases</t>
        </is>
      </c>
      <c r="B7" s="3" t="inlineStr">
        <is>
          <t>4.70%</t>
        </is>
      </c>
      <c r="C7" s="3" t="inlineStr">
        <is>
          <t>4.9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5" t="inlineStr">
        <is>
          <t>Statement of Financial Position [Abstract]</t>
        </is>
      </c>
    </row>
    <row r="3">
      <c r="A3" s="3" t="inlineStr">
        <is>
          <t>Common Stock, Par or Stated Value Per Share</t>
        </is>
      </c>
      <c r="B3" s="7" t="n">
        <v>0.001</v>
      </c>
      <c r="C3" s="7" t="n">
        <v>0.001</v>
      </c>
    </row>
    <row r="4">
      <c r="A4" s="3" t="inlineStr">
        <is>
          <t>Common Stock, Shares Authorized</t>
        </is>
      </c>
      <c r="B4" s="4" t="n">
        <v>500000000</v>
      </c>
      <c r="C4" s="4" t="n">
        <v>500000000</v>
      </c>
    </row>
    <row r="5">
      <c r="A5" s="3" t="inlineStr">
        <is>
          <t>Common Stock, Shares, Issued</t>
        </is>
      </c>
      <c r="B5" s="4" t="n">
        <v>42584822</v>
      </c>
      <c r="C5" s="4" t="n">
        <v>42423514</v>
      </c>
    </row>
    <row r="6">
      <c r="A6" s="3" t="inlineStr">
        <is>
          <t>Common Stock, Shares, Outstanding</t>
        </is>
      </c>
      <c r="B6" s="4" t="n">
        <v>42584822</v>
      </c>
      <c r="C6" s="4" t="n">
        <v>42423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SCHEDULE OF FUTURE MINIMUM LEASE PAYMENTS (Details) $ in Thousands</t>
        </is>
      </c>
      <c r="B1" s="2" t="inlineStr">
        <is>
          <t>Mar. 31, 2022USD ($)</t>
        </is>
      </c>
    </row>
    <row r="2">
      <c r="A2" s="5" t="inlineStr">
        <is>
          <t>Leases</t>
        </is>
      </c>
    </row>
    <row r="3">
      <c r="A3" s="3" t="inlineStr">
        <is>
          <t>2022</t>
        </is>
      </c>
      <c r="B3" s="6" t="n">
        <v>862</v>
      </c>
    </row>
    <row r="4">
      <c r="A4" s="3" t="inlineStr">
        <is>
          <t>2023</t>
        </is>
      </c>
      <c r="B4" s="4" t="n">
        <v>330</v>
      </c>
    </row>
    <row r="5">
      <c r="A5" s="3" t="inlineStr">
        <is>
          <t>2024</t>
        </is>
      </c>
      <c r="B5" s="4" t="n">
        <v>236</v>
      </c>
    </row>
    <row r="6">
      <c r="A6" s="3" t="inlineStr">
        <is>
          <t>2025</t>
        </is>
      </c>
      <c r="B6" s="4" t="n">
        <v>236</v>
      </c>
    </row>
    <row r="7">
      <c r="A7" s="3" t="inlineStr">
        <is>
          <t>2026</t>
        </is>
      </c>
      <c r="B7" s="4" t="n">
        <v>236</v>
      </c>
    </row>
    <row r="8">
      <c r="A8" s="3" t="inlineStr">
        <is>
          <t>Thereafter</t>
        </is>
      </c>
      <c r="B8" s="4" t="n">
        <v>336</v>
      </c>
    </row>
    <row r="9">
      <c r="A9" s="3" t="inlineStr">
        <is>
          <t>Total future minimum lease payments</t>
        </is>
      </c>
      <c r="B9" s="4" t="n">
        <v>2236</v>
      </c>
    </row>
    <row r="10">
      <c r="A10" s="3" t="inlineStr">
        <is>
          <t>Less: imputed interest</t>
        </is>
      </c>
      <c r="B10" s="4" t="n">
        <v>-227</v>
      </c>
    </row>
    <row r="11">
      <c r="A11" s="3" t="inlineStr">
        <is>
          <t>Total</t>
        </is>
      </c>
      <c r="B11" s="6" t="n">
        <v>20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68" customWidth="1" min="2" max="2"/>
    <col width="14" customWidth="1" min="3" max="3"/>
  </cols>
  <sheetData>
    <row r="1">
      <c r="A1" s="1" t="inlineStr">
        <is>
          <t>LEASES (Details Narrative) - USD ($) $ in Thousands</t>
        </is>
      </c>
      <c r="B1" s="2" t="inlineStr">
        <is>
          <t>3 Months Ended</t>
        </is>
      </c>
    </row>
    <row r="2">
      <c r="B2" s="2" t="inlineStr">
        <is>
          <t>Mar. 31, 2022</t>
        </is>
      </c>
      <c r="C2" s="2" t="inlineStr">
        <is>
          <t>Mar. 31, 2021</t>
        </is>
      </c>
    </row>
    <row r="3">
      <c r="A3" s="5" t="inlineStr">
        <is>
          <t>Leases</t>
        </is>
      </c>
    </row>
    <row r="4">
      <c r="A4" s="3" t="inlineStr">
        <is>
          <t>Lessee, Finance Lease, Description</t>
        </is>
      </c>
      <c r="B4" s="3" t="inlineStr">
        <is>
          <t>the Company had no leases
that were classified as a financing lease</t>
        </is>
      </c>
    </row>
    <row r="5">
      <c r="A5" s="3" t="inlineStr">
        <is>
          <t>Payments of rent</t>
        </is>
      </c>
      <c r="B5" s="6" t="n">
        <v>1044</v>
      </c>
    </row>
    <row r="6">
      <c r="A6" s="3" t="inlineStr">
        <is>
          <t>Operating lease expense</t>
        </is>
      </c>
      <c r="B6" s="6" t="n">
        <v>168</v>
      </c>
      <c r="C6" s="6" t="n">
        <v>17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Apr. 18, 2022</t>
        </is>
      </c>
      <c r="C1" s="2" t="inlineStr">
        <is>
          <t>Mar. 31, 2022</t>
        </is>
      </c>
      <c r="D1" s="2" t="inlineStr">
        <is>
          <t>Dec. 31, 2021</t>
        </is>
      </c>
    </row>
    <row r="2">
      <c r="A2" s="5" t="inlineStr">
        <is>
          <t>Subsequent Event [Line Items]</t>
        </is>
      </c>
    </row>
    <row r="3">
      <c r="A3" s="3" t="inlineStr">
        <is>
          <t>Purchase Commitment, Remaining Minimum Amount Committed</t>
        </is>
      </c>
      <c r="C3" s="6" t="n">
        <v>35000000</v>
      </c>
    </row>
    <row r="4">
      <c r="A4" s="3" t="inlineStr">
        <is>
          <t>Purchase commitment with related party</t>
        </is>
      </c>
      <c r="C4" s="4" t="n">
        <v>13000000</v>
      </c>
    </row>
    <row r="5">
      <c r="A5" s="3" t="inlineStr">
        <is>
          <t>Attorney fees</t>
        </is>
      </c>
      <c r="C5" s="4" t="n">
        <v>190000</v>
      </c>
      <c r="D5" s="6" t="n">
        <v>190000</v>
      </c>
    </row>
    <row r="6">
      <c r="A6" s="3" t="inlineStr">
        <is>
          <t>Repair deployed chargers</t>
        </is>
      </c>
      <c r="C6" s="4" t="n">
        <v>155000</v>
      </c>
    </row>
    <row r="7">
      <c r="A7" s="3" t="inlineStr">
        <is>
          <t>Cost estimates for Upgrade</t>
        </is>
      </c>
      <c r="C7" s="6" t="n">
        <v>1785</v>
      </c>
    </row>
    <row r="8">
      <c r="A8" s="3" t="inlineStr">
        <is>
          <t>Subsequent Event [Member]</t>
        </is>
      </c>
    </row>
    <row r="9">
      <c r="A9" s="5" t="inlineStr">
        <is>
          <t>Subsequent Event [Line Items]</t>
        </is>
      </c>
    </row>
    <row r="10">
      <c r="A10" s="3" t="inlineStr">
        <is>
          <t>Payments for other taxes</t>
        </is>
      </c>
      <c r="B10" s="6"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1" customWidth="1" min="6" max="6"/>
    <col width="21" customWidth="1" min="7" max="7"/>
  </cols>
  <sheetData>
    <row r="1">
      <c r="A1" s="1" t="inlineStr">
        <is>
          <t>SUBSEQUENT EVENTS (Details Narrative) $ / shares in Units, £ in Thousands, $ in Thousands</t>
        </is>
      </c>
      <c r="B1" s="2" t="inlineStr">
        <is>
          <t>Apr. 22, 2022USD ($)$ / sharesshares</t>
        </is>
      </c>
      <c r="C1" s="2" t="inlineStr">
        <is>
          <t>Apr. 22, 2022GBP (£)shares</t>
        </is>
      </c>
      <c r="D1" s="2" t="inlineStr">
        <is>
          <t>Mar. 31, 2022USD ($)</t>
        </is>
      </c>
      <c r="E1" s="2" t="inlineStr">
        <is>
          <t>Mar. 31, 2021USD ($)</t>
        </is>
      </c>
      <c r="F1" s="2" t="inlineStr">
        <is>
          <t>Apr. 22, 2022GBP (£)</t>
        </is>
      </c>
      <c r="G1" s="2" t="inlineStr">
        <is>
          <t>Apr. 19, 2022USD ($)</t>
        </is>
      </c>
    </row>
    <row r="2">
      <c r="A2" s="5" t="inlineStr">
        <is>
          <t>Subsequent Event [Line Items]</t>
        </is>
      </c>
    </row>
    <row r="3">
      <c r="A3" s="3" t="inlineStr">
        <is>
          <t>Revenues | $</t>
        </is>
      </c>
      <c r="D3" s="6" t="n">
        <v>9725</v>
      </c>
      <c r="E3" s="6" t="n">
        <v>2082</v>
      </c>
    </row>
    <row r="4">
      <c r="A4" s="3" t="inlineStr">
        <is>
          <t>Subsequent Event [Member] | 6% Secured Convertible Promissory Note [Member]</t>
        </is>
      </c>
    </row>
    <row r="5">
      <c r="A5" s="5" t="inlineStr">
        <is>
          <t>Subsequent Event [Line Items]</t>
        </is>
      </c>
    </row>
    <row r="6">
      <c r="A6" s="3" t="inlineStr">
        <is>
          <t>Loans Payable | $</t>
        </is>
      </c>
      <c r="G6" s="6" t="n">
        <v>1000</v>
      </c>
    </row>
    <row r="7">
      <c r="A7" s="3" t="inlineStr">
        <is>
          <t>Debt Instrument, Interest Rate, Stated Percentage</t>
        </is>
      </c>
      <c r="G7" s="3" t="inlineStr">
        <is>
          <t>6.00%</t>
        </is>
      </c>
    </row>
    <row r="8">
      <c r="A8" s="3" t="inlineStr">
        <is>
          <t>Subsequent Event [Member] | Electric Blue Limited [Member] | Common Stock [Member]</t>
        </is>
      </c>
    </row>
    <row r="9">
      <c r="A9" s="5" t="inlineStr">
        <is>
          <t>Subsequent Event [Line Items]</t>
        </is>
      </c>
    </row>
    <row r="10">
      <c r="A10" s="3" t="inlineStr">
        <is>
          <t>Business Combination, Recognized Identifiable Assets Acquired and Liabilities Assumed, Cash and Equivalents</t>
        </is>
      </c>
      <c r="B10" s="6" t="n">
        <v>650</v>
      </c>
      <c r="F10" s="10" t="n">
        <v>500</v>
      </c>
    </row>
    <row r="11">
      <c r="A11" s="3" t="inlineStr">
        <is>
          <t>Business Acquisition, Equity Interest Issued or Issuable, Number of Shares | shares</t>
        </is>
      </c>
      <c r="B11" s="4" t="n">
        <v>25466</v>
      </c>
      <c r="C11" s="4" t="n">
        <v>25466</v>
      </c>
    </row>
    <row r="12">
      <c r="A12" s="3" t="inlineStr">
        <is>
          <t>Cash held in escrow</t>
        </is>
      </c>
      <c r="B12" s="6" t="n">
        <v>650</v>
      </c>
      <c r="F12" s="4" t="n">
        <v>500</v>
      </c>
    </row>
    <row r="13">
      <c r="A13" s="3" t="inlineStr">
        <is>
          <t>Subsequent Event [Member] | Sale and Purchase Agreement [Member] | Electric Blue Limited [Member]</t>
        </is>
      </c>
    </row>
    <row r="14">
      <c r="A14" s="5" t="inlineStr">
        <is>
          <t>Subsequent Event [Line Items]</t>
        </is>
      </c>
    </row>
    <row r="15">
      <c r="A15" s="3" t="inlineStr">
        <is>
          <t>Business Combination, Consideration Transferred</t>
        </is>
      </c>
      <c r="B15" s="4" t="n">
        <v>23400</v>
      </c>
      <c r="C15" s="10" t="n">
        <v>18000</v>
      </c>
    </row>
    <row r="16">
      <c r="A16" s="3" t="inlineStr">
        <is>
          <t>Business Combination, Recognized Identifiable Assets Acquired and Liabilities Assumed, Cash and Equivalents</t>
        </is>
      </c>
      <c r="B16" s="4" t="n">
        <v>13000</v>
      </c>
      <c r="F16" s="10" t="n">
        <v>10000</v>
      </c>
    </row>
    <row r="17">
      <c r="A17" s="3" t="inlineStr">
        <is>
          <t>Business Combination, Consideration Transferred, Equity Interests Issued and Issuable</t>
        </is>
      </c>
      <c r="B17" s="6" t="n">
        <v>3900</v>
      </c>
      <c r="C17" s="10" t="n">
        <v>3000</v>
      </c>
    </row>
    <row r="18">
      <c r="A18" s="3" t="inlineStr">
        <is>
          <t>Business Acquisition, Equity Interest Issued or Issuable, Number of Shares | shares</t>
        </is>
      </c>
      <c r="B18" s="4" t="n">
        <v>152803</v>
      </c>
      <c r="C18" s="4" t="n">
        <v>152803</v>
      </c>
    </row>
    <row r="19">
      <c r="A19" s="3" t="inlineStr">
        <is>
          <t>Business Acquisition, Share Price | $ / shares</t>
        </is>
      </c>
      <c r="B19" s="8" t="n">
        <v>25.17</v>
      </c>
    </row>
    <row r="20">
      <c r="A20" s="3" t="inlineStr">
        <is>
          <t>Revenues</t>
        </is>
      </c>
      <c r="B20" s="6" t="n">
        <v>6500</v>
      </c>
      <c r="C20" s="10" t="n">
        <v>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5" t="inlineStr">
        <is>
          <t>Revenues:</t>
        </is>
      </c>
    </row>
    <row r="4">
      <c r="A4" s="3" t="inlineStr">
        <is>
          <t>Total Revenues</t>
        </is>
      </c>
      <c r="B4" s="6" t="n">
        <v>9800</v>
      </c>
      <c r="C4" s="6" t="n">
        <v>2232</v>
      </c>
    </row>
    <row r="5">
      <c r="A5" s="5" t="inlineStr">
        <is>
          <t>Cost of Revenues:</t>
        </is>
      </c>
    </row>
    <row r="6">
      <c r="A6" s="3" t="inlineStr">
        <is>
          <t>Total Cost of Revenues</t>
        </is>
      </c>
      <c r="B6" s="4" t="n">
        <v>8214</v>
      </c>
      <c r="C6" s="4" t="n">
        <v>2136</v>
      </c>
    </row>
    <row r="7">
      <c r="A7" s="3" t="inlineStr">
        <is>
          <t>Gross Profit</t>
        </is>
      </c>
      <c r="B7" s="4" t="n">
        <v>1586</v>
      </c>
      <c r="C7" s="4" t="n">
        <v>96</v>
      </c>
    </row>
    <row r="8">
      <c r="A8" s="5" t="inlineStr">
        <is>
          <t>Operating Expenses:</t>
        </is>
      </c>
    </row>
    <row r="9">
      <c r="A9" s="3" t="inlineStr">
        <is>
          <t>Compensation</t>
        </is>
      </c>
      <c r="B9" s="4" t="n">
        <v>9259</v>
      </c>
      <c r="C9" s="4" t="n">
        <v>4748</v>
      </c>
    </row>
    <row r="10">
      <c r="A10" s="3" t="inlineStr">
        <is>
          <t>General and administrative expenses</t>
        </is>
      </c>
      <c r="B10" s="4" t="n">
        <v>4427</v>
      </c>
      <c r="C10" s="4" t="n">
        <v>1585</v>
      </c>
    </row>
    <row r="11">
      <c r="A11" s="3" t="inlineStr">
        <is>
          <t>Other operating expenses</t>
        </is>
      </c>
      <c r="B11" s="4" t="n">
        <v>2942</v>
      </c>
      <c r="C11" s="4" t="n">
        <v>1149</v>
      </c>
    </row>
    <row r="12">
      <c r="A12" s="3" t="inlineStr">
        <is>
          <t>Total Operating Expenses</t>
        </is>
      </c>
      <c r="B12" s="4" t="n">
        <v>16628</v>
      </c>
      <c r="C12" s="4" t="n">
        <v>7482</v>
      </c>
    </row>
    <row r="13">
      <c r="A13" s="3" t="inlineStr">
        <is>
          <t>Loss From Operations</t>
        </is>
      </c>
      <c r="B13" s="4" t="n">
        <v>-15042</v>
      </c>
      <c r="C13" s="4" t="n">
        <v>-7386</v>
      </c>
    </row>
    <row r="14">
      <c r="A14" s="5" t="inlineStr">
        <is>
          <t>Other Income (Expense):</t>
        </is>
      </c>
    </row>
    <row r="15">
      <c r="A15" s="3" t="inlineStr">
        <is>
          <t>Interest income</t>
        </is>
      </c>
      <c r="B15" s="3" t="inlineStr">
        <is>
          <t xml:space="preserve"> </t>
        </is>
      </c>
      <c r="C15" s="4" t="n">
        <v>14</v>
      </c>
    </row>
    <row r="16">
      <c r="A16" s="3" t="inlineStr">
        <is>
          <t>Foreign transaction gain</t>
        </is>
      </c>
      <c r="B16" s="4" t="n">
        <v>3</v>
      </c>
      <c r="C16" s="3" t="inlineStr">
        <is>
          <t xml:space="preserve"> </t>
        </is>
      </c>
    </row>
    <row r="17">
      <c r="A17" s="3" t="inlineStr">
        <is>
          <t>Change in fair value of derivative and other accrued liabilities</t>
        </is>
      </c>
      <c r="B17" s="3" t="inlineStr">
        <is>
          <t xml:space="preserve"> </t>
        </is>
      </c>
      <c r="C17" s="4" t="n">
        <v>7</v>
      </c>
    </row>
    <row r="18">
      <c r="A18" s="3" t="inlineStr">
        <is>
          <t>Other expense, net</t>
        </is>
      </c>
      <c r="B18" s="4" t="n">
        <v>-104</v>
      </c>
      <c r="C18" s="3" t="inlineStr">
        <is>
          <t xml:space="preserve"> </t>
        </is>
      </c>
    </row>
    <row r="19">
      <c r="A19" s="3" t="inlineStr">
        <is>
          <t>Total Other (Expense) Income</t>
        </is>
      </c>
      <c r="B19" s="4" t="n">
        <v>-101</v>
      </c>
      <c r="C19" s="4" t="n">
        <v>21</v>
      </c>
    </row>
    <row r="20">
      <c r="A20" s="3" t="inlineStr">
        <is>
          <t>Net Loss</t>
        </is>
      </c>
      <c r="B20" s="6" t="n">
        <v>-15143</v>
      </c>
      <c r="C20" s="6" t="n">
        <v>-7365</v>
      </c>
    </row>
    <row r="21">
      <c r="A21" s="5" t="inlineStr">
        <is>
          <t>Net Loss Per Share:</t>
        </is>
      </c>
    </row>
    <row r="22">
      <c r="A22" s="3" t="inlineStr">
        <is>
          <t>Basic</t>
        </is>
      </c>
      <c r="B22" s="8" t="n">
        <v>-0.36</v>
      </c>
      <c r="C22" s="8" t="n">
        <v>-0.18</v>
      </c>
    </row>
    <row r="23">
      <c r="A23" s="3" t="inlineStr">
        <is>
          <t>Diluted</t>
        </is>
      </c>
      <c r="B23" s="8" t="n">
        <v>-0.36</v>
      </c>
      <c r="C23" s="8" t="n">
        <v>-0.18</v>
      </c>
    </row>
    <row r="24">
      <c r="A24" s="5" t="inlineStr">
        <is>
          <t>Weighted Average Number of Common Shares Outstanding:</t>
        </is>
      </c>
    </row>
    <row r="25">
      <c r="A25" s="3" t="inlineStr">
        <is>
          <t>Basic</t>
        </is>
      </c>
      <c r="B25" s="4" t="n">
        <v>42437823</v>
      </c>
      <c r="C25" s="4" t="n">
        <v>41138095</v>
      </c>
    </row>
    <row r="26">
      <c r="A26" s="3" t="inlineStr">
        <is>
          <t>Diluted</t>
        </is>
      </c>
      <c r="B26" s="4" t="n">
        <v>42437823</v>
      </c>
      <c r="C26" s="4" t="n">
        <v>41138095</v>
      </c>
    </row>
    <row r="27">
      <c r="A27" s="3" t="inlineStr">
        <is>
          <t>Product Sales [Member]</t>
        </is>
      </c>
    </row>
    <row r="28">
      <c r="A28" s="5" t="inlineStr">
        <is>
          <t>Revenues:</t>
        </is>
      </c>
    </row>
    <row r="29">
      <c r="A29" s="3" t="inlineStr">
        <is>
          <t>Total Revenues</t>
        </is>
      </c>
      <c r="B29" s="6" t="n">
        <v>8052</v>
      </c>
      <c r="C29" s="6" t="n">
        <v>1671</v>
      </c>
    </row>
    <row r="30">
      <c r="A30" s="3" t="inlineStr">
        <is>
          <t>Charging Service Revenue [Member]</t>
        </is>
      </c>
    </row>
    <row r="31">
      <c r="A31" s="5" t="inlineStr">
        <is>
          <t>Revenues:</t>
        </is>
      </c>
    </row>
    <row r="32">
      <c r="A32" s="3" t="inlineStr">
        <is>
          <t>Total Revenues</t>
        </is>
      </c>
      <c r="B32" s="4" t="n">
        <v>1107</v>
      </c>
      <c r="C32" s="4" t="n">
        <v>182</v>
      </c>
    </row>
    <row r="33">
      <c r="A33" s="3" t="inlineStr">
        <is>
          <t>Network Fees [Member]</t>
        </is>
      </c>
    </row>
    <row r="34">
      <c r="A34" s="5" t="inlineStr">
        <is>
          <t>Revenues:</t>
        </is>
      </c>
    </row>
    <row r="35">
      <c r="A35" s="3" t="inlineStr">
        <is>
          <t>Total Revenues</t>
        </is>
      </c>
      <c r="B35" s="4" t="n">
        <v>161</v>
      </c>
      <c r="C35" s="4" t="n">
        <v>110</v>
      </c>
    </row>
    <row r="36">
      <c r="A36" s="3" t="inlineStr">
        <is>
          <t>Warranty [Member]</t>
        </is>
      </c>
    </row>
    <row r="37">
      <c r="A37" s="5" t="inlineStr">
        <is>
          <t>Revenues:</t>
        </is>
      </c>
    </row>
    <row r="38">
      <c r="A38" s="3" t="inlineStr">
        <is>
          <t>Total Revenues</t>
        </is>
      </c>
      <c r="B38" s="4" t="n">
        <v>67</v>
      </c>
      <c r="C38" s="4" t="n">
        <v>13</v>
      </c>
    </row>
    <row r="39">
      <c r="A39" s="3" t="inlineStr">
        <is>
          <t>Grant and Rebate [Member]</t>
        </is>
      </c>
    </row>
    <row r="40">
      <c r="A40" s="5" t="inlineStr">
        <is>
          <t>Revenues:</t>
        </is>
      </c>
    </row>
    <row r="41">
      <c r="A41" s="3" t="inlineStr">
        <is>
          <t>Total Revenues</t>
        </is>
      </c>
      <c r="B41" s="4" t="n">
        <v>75</v>
      </c>
      <c r="C41" s="4" t="n">
        <v>150</v>
      </c>
    </row>
    <row r="42">
      <c r="A42" s="3" t="inlineStr">
        <is>
          <t>Ride Sharing Servies [Member]</t>
        </is>
      </c>
    </row>
    <row r="43">
      <c r="A43" s="5" t="inlineStr">
        <is>
          <t>Revenues:</t>
        </is>
      </c>
    </row>
    <row r="44">
      <c r="A44" s="3" t="inlineStr">
        <is>
          <t>Total Revenues</t>
        </is>
      </c>
      <c r="B44" s="4" t="n">
        <v>239</v>
      </c>
      <c r="C44" s="4" t="n">
        <v>46</v>
      </c>
    </row>
    <row r="45">
      <c r="A45" s="5" t="inlineStr">
        <is>
          <t>Cost of Revenues:</t>
        </is>
      </c>
    </row>
    <row r="46">
      <c r="A46" s="3" t="inlineStr">
        <is>
          <t>Total Cost of Revenues</t>
        </is>
      </c>
      <c r="B46" s="4" t="n">
        <v>426</v>
      </c>
      <c r="C46" s="4" t="n">
        <v>246</v>
      </c>
    </row>
    <row r="47">
      <c r="A47" s="3" t="inlineStr">
        <is>
          <t>Other [Member]</t>
        </is>
      </c>
    </row>
    <row r="48">
      <c r="A48" s="5" t="inlineStr">
        <is>
          <t>Revenues:</t>
        </is>
      </c>
    </row>
    <row r="49">
      <c r="A49" s="3" t="inlineStr">
        <is>
          <t>Total Revenues</t>
        </is>
      </c>
      <c r="B49" s="4" t="n">
        <v>99</v>
      </c>
      <c r="C49" s="4" t="n">
        <v>60</v>
      </c>
    </row>
    <row r="50">
      <c r="A50" s="3" t="inlineStr">
        <is>
          <t>Cost Of Product Sales [Member]</t>
        </is>
      </c>
    </row>
    <row r="51">
      <c r="A51" s="5" t="inlineStr">
        <is>
          <t>Cost of Revenues:</t>
        </is>
      </c>
    </row>
    <row r="52">
      <c r="A52" s="3" t="inlineStr">
        <is>
          <t>Total Cost of Revenues</t>
        </is>
      </c>
      <c r="B52" s="4" t="n">
        <v>6044</v>
      </c>
      <c r="C52" s="4" t="n">
        <v>1118</v>
      </c>
    </row>
    <row r="53">
      <c r="A53" s="3" t="inlineStr">
        <is>
          <t>Cost Of Charging Services [Member]</t>
        </is>
      </c>
    </row>
    <row r="54">
      <c r="A54" s="5" t="inlineStr">
        <is>
          <t>Cost of Revenues:</t>
        </is>
      </c>
    </row>
    <row r="55">
      <c r="A55" s="3" t="inlineStr">
        <is>
          <t>Total Cost of Revenues</t>
        </is>
      </c>
      <c r="B55" s="4" t="n">
        <v>523</v>
      </c>
      <c r="C55" s="4" t="n">
        <v>50</v>
      </c>
    </row>
    <row r="56">
      <c r="A56" s="3" t="inlineStr">
        <is>
          <t>Host Provider Fees [Member]</t>
        </is>
      </c>
    </row>
    <row r="57">
      <c r="A57" s="5" t="inlineStr">
        <is>
          <t>Cost of Revenues:</t>
        </is>
      </c>
    </row>
    <row r="58">
      <c r="A58" s="3" t="inlineStr">
        <is>
          <t>Total Cost of Revenues</t>
        </is>
      </c>
      <c r="B58" s="4" t="n">
        <v>551</v>
      </c>
      <c r="C58" s="4" t="n">
        <v>126</v>
      </c>
    </row>
    <row r="59">
      <c r="A59" s="3" t="inlineStr">
        <is>
          <t>Network Costs [Member]</t>
        </is>
      </c>
    </row>
    <row r="60">
      <c r="A60" s="5" t="inlineStr">
        <is>
          <t>Cost of Revenues:</t>
        </is>
      </c>
    </row>
    <row r="61">
      <c r="A61" s="3" t="inlineStr">
        <is>
          <t>Total Cost of Revenues</t>
        </is>
      </c>
      <c r="B61" s="4" t="n">
        <v>234</v>
      </c>
      <c r="C61" s="4" t="n">
        <v>79</v>
      </c>
    </row>
    <row r="62">
      <c r="A62" s="3" t="inlineStr">
        <is>
          <t>Warranty And Repairs And Maintenance [Member]</t>
        </is>
      </c>
    </row>
    <row r="63">
      <c r="A63" s="5" t="inlineStr">
        <is>
          <t>Cost of Revenues:</t>
        </is>
      </c>
    </row>
    <row r="64">
      <c r="A64" s="3" t="inlineStr">
        <is>
          <t>Total Cost of Revenues</t>
        </is>
      </c>
      <c r="B64" s="4" t="n">
        <v>111</v>
      </c>
      <c r="C64" s="4" t="n">
        <v>262</v>
      </c>
    </row>
    <row r="65">
      <c r="A65" s="3" t="inlineStr">
        <is>
          <t>Depreciation And Amortization [Member]</t>
        </is>
      </c>
    </row>
    <row r="66">
      <c r="A66" s="5" t="inlineStr">
        <is>
          <t>Cost of Revenues:</t>
        </is>
      </c>
    </row>
    <row r="67">
      <c r="A67" s="3" t="inlineStr">
        <is>
          <t>Total Cost of Revenues</t>
        </is>
      </c>
      <c r="B67" s="6" t="n">
        <v>325</v>
      </c>
      <c r="C67" s="6" t="n">
        <v>2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5" t="inlineStr">
        <is>
          <t>Income Statement [Abstract]</t>
        </is>
      </c>
    </row>
    <row r="4">
      <c r="A4" s="3" t="inlineStr">
        <is>
          <t>Net Loss</t>
        </is>
      </c>
      <c r="B4" s="6" t="n">
        <v>-15143</v>
      </c>
      <c r="C4" s="6" t="n">
        <v>-7365</v>
      </c>
    </row>
    <row r="5">
      <c r="A5" s="5" t="inlineStr">
        <is>
          <t>Other Comprehensive Loss:</t>
        </is>
      </c>
    </row>
    <row r="6">
      <c r="A6" s="3" t="inlineStr">
        <is>
          <t>Cumulative translation adjustments</t>
        </is>
      </c>
      <c r="B6" s="4" t="n">
        <v>-606</v>
      </c>
      <c r="C6" s="3" t="inlineStr">
        <is>
          <t xml:space="preserve"> </t>
        </is>
      </c>
    </row>
    <row r="7">
      <c r="A7" s="3" t="inlineStr">
        <is>
          <t>Change in fair value of marketable securities</t>
        </is>
      </c>
      <c r="B7" s="3" t="inlineStr">
        <is>
          <t xml:space="preserve"> </t>
        </is>
      </c>
      <c r="C7" s="4" t="n">
        <v>-56</v>
      </c>
    </row>
    <row r="8">
      <c r="A8" s="3" t="inlineStr">
        <is>
          <t>Total Comprehensive Loss</t>
        </is>
      </c>
      <c r="B8" s="6" t="n">
        <v>-15749</v>
      </c>
      <c r="C8" s="6" t="n">
        <v>-74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73" customWidth="1" min="2" max="2"/>
    <col width="22" customWidth="1" min="3" max="3"/>
    <col width="36" customWidth="1" min="4" max="4"/>
    <col width="37" customWidth="1" min="5" max="5"/>
    <col width="27" customWidth="1" min="6" max="6"/>
    <col width="13" customWidth="1" min="7" max="7"/>
  </cols>
  <sheetData>
    <row r="1">
      <c r="A1" s="1" t="inlineStr">
        <is>
          <t>Condensed Consolidated Statement of Changes in Stockholders' Equity (Unaudited) - USD ($) $ in Thousands</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3" t="inlineStr">
        <is>
          <t>Beginning balance at Dec. 31, 2020</t>
        </is>
      </c>
      <c r="C2" s="6" t="n">
        <v>36</v>
      </c>
      <c r="D2" s="6" t="n">
        <v>214479</v>
      </c>
      <c r="E2" s="3" t="inlineStr">
        <is>
          <t xml:space="preserve"> </t>
        </is>
      </c>
      <c r="F2" s="6" t="n">
        <v>-187351</v>
      </c>
      <c r="G2" s="6" t="n">
        <v>27164</v>
      </c>
    </row>
    <row r="3">
      <c r="A3" s="3" t="inlineStr">
        <is>
          <t>Beginning balance, shares at Dec. 31, 2020</t>
        </is>
      </c>
      <c r="C3" s="4" t="n">
        <v>35951097</v>
      </c>
    </row>
    <row r="4">
      <c r="A4" s="3" t="inlineStr">
        <is>
          <t>Common stock issued upon exercise of warrants</t>
        </is>
      </c>
      <c r="C4" s="3" t="inlineStr">
        <is>
          <t xml:space="preserve"> </t>
        </is>
      </c>
      <c r="D4" s="4" t="n">
        <v>999</v>
      </c>
      <c r="E4" s="3" t="inlineStr">
        <is>
          <t xml:space="preserve"> </t>
        </is>
      </c>
      <c r="F4" s="3" t="inlineStr">
        <is>
          <t xml:space="preserve"> </t>
        </is>
      </c>
      <c r="G4" s="4" t="n">
        <v>999</v>
      </c>
    </row>
    <row r="5">
      <c r="A5" s="3" t="inlineStr">
        <is>
          <t>Common stock issued upon exercise of warrants, shares</t>
        </is>
      </c>
      <c r="C5" s="4" t="n">
        <v>239202</v>
      </c>
    </row>
    <row r="6">
      <c r="A6" s="3" t="inlineStr">
        <is>
          <t>Stock-based compensation</t>
        </is>
      </c>
      <c r="C6" s="3" t="inlineStr">
        <is>
          <t xml:space="preserve"> </t>
        </is>
      </c>
      <c r="D6" s="4" t="n">
        <v>419</v>
      </c>
      <c r="E6" s="3" t="inlineStr">
        <is>
          <t xml:space="preserve"> </t>
        </is>
      </c>
      <c r="F6" s="3" t="inlineStr">
        <is>
          <t xml:space="preserve"> </t>
        </is>
      </c>
      <c r="G6" s="4" t="n">
        <v>419</v>
      </c>
    </row>
    <row r="7">
      <c r="A7" s="3" t="inlineStr">
        <is>
          <t>Stock-based compensation, shares</t>
        </is>
      </c>
      <c r="C7" s="4" t="n">
        <v>470</v>
      </c>
    </row>
    <row r="8">
      <c r="A8" s="3" t="inlineStr">
        <is>
          <t>Other comprehensive loss</t>
        </is>
      </c>
      <c r="C8" s="3" t="inlineStr">
        <is>
          <t xml:space="preserve"> </t>
        </is>
      </c>
      <c r="D8" s="3" t="inlineStr">
        <is>
          <t xml:space="preserve"> </t>
        </is>
      </c>
      <c r="E8" s="4" t="n">
        <v>-56</v>
      </c>
      <c r="F8" s="3" t="inlineStr">
        <is>
          <t xml:space="preserve"> </t>
        </is>
      </c>
      <c r="G8" s="4" t="n">
        <v>-56</v>
      </c>
    </row>
    <row r="9">
      <c r="A9" s="3" t="inlineStr">
        <is>
          <t>Net loss</t>
        </is>
      </c>
      <c r="C9" s="3" t="inlineStr">
        <is>
          <t xml:space="preserve"> </t>
        </is>
      </c>
      <c r="D9" s="3" t="inlineStr">
        <is>
          <t xml:space="preserve"> </t>
        </is>
      </c>
      <c r="E9" s="3" t="inlineStr">
        <is>
          <t xml:space="preserve"> </t>
        </is>
      </c>
      <c r="F9" s="4" t="n">
        <v>-7365</v>
      </c>
      <c r="G9" s="4" t="n">
        <v>-7365</v>
      </c>
    </row>
    <row r="10">
      <c r="A10" s="3" t="inlineStr">
        <is>
          <t>Common stock issued in public offering, net of issuance costs</t>
        </is>
      </c>
      <c r="B10" s="3" t="inlineStr">
        <is>
          <t>[1]</t>
        </is>
      </c>
      <c r="C10" s="6" t="n">
        <v>6</v>
      </c>
      <c r="D10" s="4" t="n">
        <v>221400</v>
      </c>
      <c r="E10" s="3" t="inlineStr">
        <is>
          <t xml:space="preserve"> </t>
        </is>
      </c>
      <c r="F10" s="3" t="inlineStr">
        <is>
          <t xml:space="preserve"> </t>
        </is>
      </c>
      <c r="G10" s="4" t="n">
        <v>221406</v>
      </c>
    </row>
    <row r="11">
      <c r="A11" s="3" t="inlineStr">
        <is>
          <t>Common stock issued in public offering, net of issuance costs [1], shares</t>
        </is>
      </c>
      <c r="B11" s="3" t="inlineStr">
        <is>
          <t>[1]</t>
        </is>
      </c>
      <c r="C11" s="4" t="n">
        <v>5660000</v>
      </c>
    </row>
    <row r="12">
      <c r="A12" s="3" t="inlineStr">
        <is>
          <t>Common stock issued upon cashless option exercise</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mmon stock issued upon cashless option exercise, shares</t>
        </is>
      </c>
      <c r="C13" s="4" t="n">
        <v>15522</v>
      </c>
    </row>
    <row r="14">
      <c r="A14" s="3" t="inlineStr">
        <is>
          <t>Common stock issued upon cashless warrant exercise</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on stock issued upon cashless warrant exercise, shares</t>
        </is>
      </c>
      <c r="C15" s="4" t="n">
        <v>66000</v>
      </c>
    </row>
    <row r="16">
      <c r="A16" s="3" t="inlineStr">
        <is>
          <t>Common stock issued as consideration for property and equipment</t>
        </is>
      </c>
      <c r="C16" s="3" t="inlineStr">
        <is>
          <t xml:space="preserve"> </t>
        </is>
      </c>
      <c r="D16" s="4" t="n">
        <v>600</v>
      </c>
      <c r="E16" s="3" t="inlineStr">
        <is>
          <t xml:space="preserve"> </t>
        </is>
      </c>
      <c r="F16" s="3" t="inlineStr">
        <is>
          <t xml:space="preserve"> </t>
        </is>
      </c>
      <c r="G16" s="4" t="n">
        <v>600</v>
      </c>
    </row>
    <row r="17">
      <c r="A17" s="3" t="inlineStr">
        <is>
          <t>Common stock issued as consideration for property and equipment, shares</t>
        </is>
      </c>
      <c r="C17" s="4" t="n">
        <v>13123</v>
      </c>
    </row>
    <row r="18">
      <c r="A18" s="3" t="inlineStr">
        <is>
          <t>Ending balance at Mar. 31, 2021</t>
        </is>
      </c>
      <c r="C18" s="6" t="n">
        <v>42</v>
      </c>
      <c r="D18" s="4" t="n">
        <v>437897</v>
      </c>
      <c r="E18" s="4" t="n">
        <v>-56</v>
      </c>
      <c r="F18" s="4" t="n">
        <v>-194716</v>
      </c>
      <c r="G18" s="4" t="n">
        <v>243167</v>
      </c>
    </row>
    <row r="19">
      <c r="A19" s="3" t="inlineStr">
        <is>
          <t>Ending balance, shares at Mar. 31, 2021</t>
        </is>
      </c>
      <c r="C19" s="4" t="n">
        <v>41945414</v>
      </c>
    </row>
    <row r="20">
      <c r="A20" s="3" t="inlineStr">
        <is>
          <t>Beginning balance at Dec. 31, 2021</t>
        </is>
      </c>
      <c r="C20" s="6" t="n">
        <v>42</v>
      </c>
      <c r="D20" s="4" t="n">
        <v>458046</v>
      </c>
      <c r="E20" s="4" t="n">
        <v>-1784</v>
      </c>
      <c r="F20" s="4" t="n">
        <v>-242470</v>
      </c>
      <c r="G20" s="4" t="n">
        <v>213834</v>
      </c>
    </row>
    <row r="21">
      <c r="A21" s="3" t="inlineStr">
        <is>
          <t>Beginning balance, shares at Dec. 31, 2021</t>
        </is>
      </c>
      <c r="C21" s="4" t="n">
        <v>42423514</v>
      </c>
    </row>
    <row r="22">
      <c r="A22" s="3" t="inlineStr">
        <is>
          <t>Common stock issued upon exercise of warrants</t>
        </is>
      </c>
      <c r="C22" s="3" t="inlineStr">
        <is>
          <t xml:space="preserve"> </t>
        </is>
      </c>
      <c r="D22" s="4" t="n">
        <v>69</v>
      </c>
      <c r="E22" s="3" t="inlineStr">
        <is>
          <t xml:space="preserve"> </t>
        </is>
      </c>
      <c r="F22" s="3" t="inlineStr">
        <is>
          <t xml:space="preserve"> </t>
        </is>
      </c>
      <c r="G22" s="4" t="n">
        <v>69</v>
      </c>
    </row>
    <row r="23">
      <c r="A23" s="3" t="inlineStr">
        <is>
          <t>Common stock issued upon exercise of warrants, shares</t>
        </is>
      </c>
      <c r="C23" s="4" t="n">
        <v>16811</v>
      </c>
    </row>
    <row r="24">
      <c r="A24" s="3" t="inlineStr">
        <is>
          <t>Stock-based compensation</t>
        </is>
      </c>
      <c r="C24" s="6" t="n">
        <v>1</v>
      </c>
      <c r="D24" s="4" t="n">
        <v>1932</v>
      </c>
      <c r="E24" s="3" t="inlineStr">
        <is>
          <t xml:space="preserve"> </t>
        </is>
      </c>
      <c r="F24" s="3" t="inlineStr">
        <is>
          <t xml:space="preserve"> </t>
        </is>
      </c>
      <c r="G24" s="4" t="n">
        <v>1933</v>
      </c>
    </row>
    <row r="25">
      <c r="A25" s="3" t="inlineStr">
        <is>
          <t>Stock-based compensation, shares</t>
        </is>
      </c>
      <c r="C25" s="4" t="n">
        <v>144497</v>
      </c>
    </row>
    <row r="26">
      <c r="A26" s="3" t="inlineStr">
        <is>
          <t>Other comprehensive loss</t>
        </is>
      </c>
      <c r="C26" s="3" t="inlineStr">
        <is>
          <t xml:space="preserve"> </t>
        </is>
      </c>
      <c r="D26" s="3" t="inlineStr">
        <is>
          <t xml:space="preserve"> </t>
        </is>
      </c>
      <c r="E26" s="4" t="n">
        <v>-606</v>
      </c>
      <c r="F26" s="3" t="inlineStr">
        <is>
          <t xml:space="preserve"> </t>
        </is>
      </c>
      <c r="G26" s="4" t="n">
        <v>-606</v>
      </c>
    </row>
    <row r="27">
      <c r="A27" s="3" t="inlineStr">
        <is>
          <t>Net loss</t>
        </is>
      </c>
      <c r="C27" s="3" t="inlineStr">
        <is>
          <t xml:space="preserve"> </t>
        </is>
      </c>
      <c r="D27" s="3" t="inlineStr">
        <is>
          <t xml:space="preserve"> </t>
        </is>
      </c>
      <c r="E27" s="3" t="inlineStr">
        <is>
          <t xml:space="preserve"> </t>
        </is>
      </c>
      <c r="F27" s="4" t="n">
        <v>-15143</v>
      </c>
      <c r="G27" s="4" t="n">
        <v>-15143</v>
      </c>
    </row>
    <row r="28">
      <c r="A28" s="3" t="inlineStr">
        <is>
          <t>Ending balance at Mar. 31, 2022</t>
        </is>
      </c>
      <c r="C28" s="6" t="n">
        <v>43</v>
      </c>
      <c r="D28" s="6" t="n">
        <v>460047</v>
      </c>
      <c r="E28" s="6" t="n">
        <v>-2390</v>
      </c>
      <c r="F28" s="6" t="n">
        <v>-257613</v>
      </c>
      <c r="G28" s="6" t="n">
        <v>200087</v>
      </c>
    </row>
    <row r="29">
      <c r="A29" s="3" t="inlineStr">
        <is>
          <t>Ending balance, shares at Mar. 31, 2022</t>
        </is>
      </c>
      <c r="C29" s="4" t="n">
        <v>42584822</v>
      </c>
    </row>
    <row r="30"/>
    <row r="31">
      <c r="A31" s="3" t="inlineStr">
        <is>
          <t>[1]</t>
        </is>
      </c>
      <c r="B31" s="3" t="inlineStr">
        <is>
          <t>Includes gross
proceeds of $ 232,060 ,
less issuance costs of $ 10,654 .</t>
        </is>
      </c>
    </row>
  </sheetData>
  <mergeCells count="3">
    <mergeCell ref="A1:B1"/>
    <mergeCell ref="A30:F30"/>
    <mergeCell ref="B31:F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Stockholders’ Equity (Unaudited) (Parenthetical) $ in Thousands</t>
        </is>
      </c>
      <c r="B1" s="2" t="inlineStr">
        <is>
          <t>3 Months Ended</t>
        </is>
      </c>
    </row>
    <row r="2">
      <c r="B2" s="2" t="inlineStr">
        <is>
          <t>Mar. 31, 2021USD ($)</t>
        </is>
      </c>
    </row>
    <row r="3">
      <c r="A3" s="5" t="inlineStr">
        <is>
          <t>Statement of Stockholders' Equity [Abstract]</t>
        </is>
      </c>
    </row>
    <row r="4">
      <c r="A4" s="3" t="inlineStr">
        <is>
          <t>Proceeds from public offering, gross</t>
        </is>
      </c>
      <c r="B4" s="6" t="n">
        <v>232060</v>
      </c>
    </row>
    <row r="5">
      <c r="A5" s="3" t="inlineStr">
        <is>
          <t>Proceeds of stock issuance costs</t>
        </is>
      </c>
      <c r="B5" s="6" t="n">
        <v>106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6" customWidth="1" min="1" max="1"/>
    <col width="71"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2</t>
        </is>
      </c>
      <c r="D2" s="2" t="inlineStr">
        <is>
          <t>Mar. 31, 2021</t>
        </is>
      </c>
    </row>
    <row r="3">
      <c r="A3" s="5" t="inlineStr">
        <is>
          <t>Cash Flows From Operating Activities:</t>
        </is>
      </c>
    </row>
    <row r="4">
      <c r="A4" s="3" t="inlineStr">
        <is>
          <t>Net loss</t>
        </is>
      </c>
      <c r="C4" s="6" t="n">
        <v>-15143</v>
      </c>
      <c r="D4" s="6" t="n">
        <v>-7365</v>
      </c>
    </row>
    <row r="5">
      <c r="A5" s="5" t="inlineStr">
        <is>
          <t>Adjustments to reconcile net loss to net cash used in operating activities:</t>
        </is>
      </c>
    </row>
    <row r="6">
      <c r="A6" s="3" t="inlineStr">
        <is>
          <t>Depreciation and amortization</t>
        </is>
      </c>
      <c r="C6" s="4" t="n">
        <v>758</v>
      </c>
      <c r="D6" s="4" t="n">
        <v>514</v>
      </c>
    </row>
    <row r="7">
      <c r="A7" s="3" t="inlineStr">
        <is>
          <t>Non-cash lease expense</t>
        </is>
      </c>
      <c r="C7" s="4" t="n">
        <v>55</v>
      </c>
      <c r="D7" s="3" t="inlineStr">
        <is>
          <t xml:space="preserve"> </t>
        </is>
      </c>
    </row>
    <row r="8">
      <c r="A8" s="3" t="inlineStr">
        <is>
          <t>Change in fair value of derivative and other accrued liabilities</t>
        </is>
      </c>
      <c r="C8" s="3" t="inlineStr">
        <is>
          <t xml:space="preserve"> </t>
        </is>
      </c>
      <c r="D8" s="4" t="n">
        <v>7</v>
      </c>
    </row>
    <row r="9">
      <c r="A9" s="3" t="inlineStr">
        <is>
          <t>Provision for bad debt</t>
        </is>
      </c>
      <c r="C9" s="4" t="n">
        <v>502</v>
      </c>
      <c r="D9" s="4" t="n">
        <v>201</v>
      </c>
    </row>
    <row r="10">
      <c r="A10" s="3" t="inlineStr">
        <is>
          <t>Provision for slow moving and obsolete inventory</t>
        </is>
      </c>
      <c r="C10" s="4" t="n">
        <v>295</v>
      </c>
      <c r="D10" s="4" t="n">
        <v>-82</v>
      </c>
    </row>
    <row r="11">
      <c r="A11" s="5" t="inlineStr">
        <is>
          <t>Stock-based compensation:</t>
        </is>
      </c>
    </row>
    <row r="12">
      <c r="A12" s="3" t="inlineStr">
        <is>
          <t>Common stock</t>
        </is>
      </c>
      <c r="C12" s="4" t="n">
        <v>507</v>
      </c>
      <c r="D12" s="4" t="n">
        <v>29</v>
      </c>
    </row>
    <row r="13">
      <c r="A13" s="3" t="inlineStr">
        <is>
          <t>Options</t>
        </is>
      </c>
      <c r="C13" s="4" t="n">
        <v>1455</v>
      </c>
      <c r="D13" s="4" t="n">
        <v>386</v>
      </c>
    </row>
    <row r="14">
      <c r="A14" s="5" t="inlineStr">
        <is>
          <t>Changes in operating assets and liabilities:</t>
        </is>
      </c>
    </row>
    <row r="15">
      <c r="A15" s="3" t="inlineStr">
        <is>
          <t>Accounts receivable and other receivables</t>
        </is>
      </c>
      <c r="C15" s="4" t="n">
        <v>-1722</v>
      </c>
      <c r="D15" s="4" t="n">
        <v>-857</v>
      </c>
    </row>
    <row r="16">
      <c r="A16" s="3" t="inlineStr">
        <is>
          <t>Inventory</t>
        </is>
      </c>
      <c r="C16" s="4" t="n">
        <v>-698</v>
      </c>
      <c r="D16" s="4" t="n">
        <v>-1965</v>
      </c>
    </row>
    <row r="17">
      <c r="A17" s="3" t="inlineStr">
        <is>
          <t>Prepaid expenses and other current assets</t>
        </is>
      </c>
      <c r="C17" s="4" t="n">
        <v>297</v>
      </c>
      <c r="D17" s="4" t="n">
        <v>51</v>
      </c>
    </row>
    <row r="18">
      <c r="A18" s="3" t="inlineStr">
        <is>
          <t>Other assets</t>
        </is>
      </c>
      <c r="C18" s="4" t="n">
        <v>-288</v>
      </c>
      <c r="D18" s="4" t="n">
        <v>212</v>
      </c>
    </row>
    <row r="19">
      <c r="A19" s="3" t="inlineStr">
        <is>
          <t>Accounts payable and accrued expenses</t>
        </is>
      </c>
      <c r="C19" s="4" t="n">
        <v>2120</v>
      </c>
      <c r="D19" s="4" t="n">
        <v>305</v>
      </c>
    </row>
    <row r="20">
      <c r="A20" s="3" t="inlineStr">
        <is>
          <t>Other liabilities</t>
        </is>
      </c>
      <c r="C20" s="4" t="n">
        <v>101</v>
      </c>
      <c r="D20" s="3" t="inlineStr">
        <is>
          <t xml:space="preserve"> </t>
        </is>
      </c>
    </row>
    <row r="21">
      <c r="A21" s="3" t="inlineStr">
        <is>
          <t>Lease liabilities</t>
        </is>
      </c>
      <c r="C21" s="4" t="n">
        <v>-66</v>
      </c>
      <c r="D21" s="4" t="n">
        <v>-75</v>
      </c>
    </row>
    <row r="22">
      <c r="A22" s="3" t="inlineStr">
        <is>
          <t>Deferred revenue</t>
        </is>
      </c>
      <c r="C22" s="4" t="n">
        <v>444</v>
      </c>
      <c r="D22" s="4" t="n">
        <v>139</v>
      </c>
    </row>
    <row r="23">
      <c r="A23" s="3" t="inlineStr">
        <is>
          <t>Total Adjustments</t>
        </is>
      </c>
      <c r="C23" s="4" t="n">
        <v>3760</v>
      </c>
      <c r="D23" s="4" t="n">
        <v>-1135</v>
      </c>
    </row>
    <row r="24">
      <c r="A24" s="3" t="inlineStr">
        <is>
          <t>Net Cash Used In Operating Activities</t>
        </is>
      </c>
      <c r="C24" s="4" t="n">
        <v>-11383</v>
      </c>
      <c r="D24" s="4" t="n">
        <v>-8500</v>
      </c>
    </row>
    <row r="25">
      <c r="A25" s="5" t="inlineStr">
        <is>
          <t>Cash Flows From Investing Activities:</t>
        </is>
      </c>
    </row>
    <row r="26">
      <c r="A26" s="3" t="inlineStr">
        <is>
          <t>Purchase of marketable securities</t>
        </is>
      </c>
      <c r="C26" s="3" t="inlineStr">
        <is>
          <t xml:space="preserve"> </t>
        </is>
      </c>
      <c r="D26" s="4" t="n">
        <v>-36562</v>
      </c>
    </row>
    <row r="27">
      <c r="A27" s="3" t="inlineStr">
        <is>
          <t>Purchases of property and equipment</t>
        </is>
      </c>
      <c r="C27" s="4" t="n">
        <v>-1368</v>
      </c>
      <c r="D27" s="4" t="n">
        <v>-4021</v>
      </c>
    </row>
    <row r="28">
      <c r="A28" s="3" t="inlineStr">
        <is>
          <t>Net Cash Used In Investing Activities</t>
        </is>
      </c>
      <c r="C28" s="4" t="n">
        <v>-1368</v>
      </c>
      <c r="D28" s="4" t="n">
        <v>-40583</v>
      </c>
    </row>
    <row r="29">
      <c r="A29" s="5" t="inlineStr">
        <is>
          <t>Cash Flows From Financing Activities:</t>
        </is>
      </c>
    </row>
    <row r="30">
      <c r="A30" s="3" t="inlineStr">
        <is>
          <t>Proceeds from sale of common stock in public offering</t>
        </is>
      </c>
      <c r="B30" s="3" t="inlineStr">
        <is>
          <t>[1]</t>
        </is>
      </c>
      <c r="C30" s="3" t="inlineStr">
        <is>
          <t xml:space="preserve"> </t>
        </is>
      </c>
      <c r="D30" s="4" t="n">
        <v>221406</v>
      </c>
    </row>
    <row r="31">
      <c r="A31" s="3" t="inlineStr">
        <is>
          <t>Proceeds from exercise of options and warrants</t>
        </is>
      </c>
      <c r="C31" s="4" t="n">
        <v>69</v>
      </c>
      <c r="D31" s="4" t="n">
        <v>1000</v>
      </c>
    </row>
    <row r="32">
      <c r="A32" s="3" t="inlineStr">
        <is>
          <t>Payment of financing liability in connection with internal use software</t>
        </is>
      </c>
      <c r="C32" s="4" t="n">
        <v>-146</v>
      </c>
      <c r="D32" s="4" t="n">
        <v>-20</v>
      </c>
    </row>
    <row r="33">
      <c r="A33" s="3" t="inlineStr">
        <is>
          <t>Net Cash (Used In) Provided By Financing Activities</t>
        </is>
      </c>
      <c r="C33" s="4" t="n">
        <v>-77</v>
      </c>
      <c r="D33" s="4" t="n">
        <v>222386</v>
      </c>
    </row>
    <row r="34">
      <c r="A34" s="3" t="inlineStr">
        <is>
          <t>Effect of Exchange Rate Changes on Cash and Cash Equivalents</t>
        </is>
      </c>
      <c r="C34" s="4" t="n">
        <v>-158</v>
      </c>
      <c r="D34" s="3" t="inlineStr">
        <is>
          <t xml:space="preserve"> </t>
        </is>
      </c>
    </row>
    <row r="35">
      <c r="A35" s="3" t="inlineStr">
        <is>
          <t>Net (Decrease) Increase In Cash and Cash Equivalents and Restricted Cash</t>
        </is>
      </c>
      <c r="C35" s="4" t="n">
        <v>-12986</v>
      </c>
      <c r="D35" s="4" t="n">
        <v>173303</v>
      </c>
    </row>
    <row r="36">
      <c r="A36" s="3" t="inlineStr">
        <is>
          <t>Cash and Cash Equivalents and Restricted Cash - Beginning of Period</t>
        </is>
      </c>
      <c r="C36" s="4" t="n">
        <v>175049</v>
      </c>
      <c r="D36" s="4" t="n">
        <v>22418</v>
      </c>
    </row>
    <row r="37">
      <c r="A37" s="3" t="inlineStr">
        <is>
          <t>Cash and Cash Equivalents and Restricted Cash - End of Period</t>
        </is>
      </c>
      <c r="C37" s="4" t="n">
        <v>162063</v>
      </c>
      <c r="D37" s="4" t="n">
        <v>195721</v>
      </c>
    </row>
    <row r="38">
      <c r="A38" s="5" t="inlineStr">
        <is>
          <t>Cash and cash equivalents and restricted cash consisted of the following:</t>
        </is>
      </c>
    </row>
    <row r="39">
      <c r="A39" s="3" t="inlineStr">
        <is>
          <t>Cash and cash equivalents</t>
        </is>
      </c>
      <c r="C39" s="4" t="n">
        <v>161984</v>
      </c>
      <c r="D39" s="4" t="n">
        <v>195646</v>
      </c>
    </row>
    <row r="40">
      <c r="A40" s="3" t="inlineStr">
        <is>
          <t>Restricted cash</t>
        </is>
      </c>
      <c r="C40" s="4" t="n">
        <v>79</v>
      </c>
      <c r="D40" s="4" t="n">
        <v>75</v>
      </c>
    </row>
    <row r="41">
      <c r="A41" s="3" t="inlineStr">
        <is>
          <t xml:space="preserve"> Total Cash and cash equivalents and restricted cash</t>
        </is>
      </c>
      <c r="C41" s="4" t="n">
        <v>162063</v>
      </c>
      <c r="D41" s="4" t="n">
        <v>195721</v>
      </c>
    </row>
    <row r="42">
      <c r="A42" s="5" t="inlineStr">
        <is>
          <t>Cash paid during the period for:</t>
        </is>
      </c>
    </row>
    <row r="43">
      <c r="A43" s="3" t="inlineStr">
        <is>
          <t>Interest</t>
        </is>
      </c>
      <c r="C43" s="3" t="inlineStr">
        <is>
          <t xml:space="preserve"> </t>
        </is>
      </c>
      <c r="D43" s="3" t="inlineStr">
        <is>
          <t xml:space="preserve"> </t>
        </is>
      </c>
    </row>
    <row r="44">
      <c r="A44" s="3" t="inlineStr">
        <is>
          <t>Income taxes</t>
        </is>
      </c>
      <c r="C44" s="4" t="n">
        <v>10</v>
      </c>
      <c r="D44" s="3" t="inlineStr">
        <is>
          <t xml:space="preserve"> </t>
        </is>
      </c>
    </row>
    <row r="45">
      <c r="A45" s="5" t="inlineStr">
        <is>
          <t>Non-cash investing and financing activities:</t>
        </is>
      </c>
    </row>
    <row r="46">
      <c r="A46" s="3" t="inlineStr">
        <is>
          <t>Capitalization of non-recurring engineering costs</t>
        </is>
      </c>
      <c r="C46" s="3" t="inlineStr">
        <is>
          <t xml:space="preserve"> </t>
        </is>
      </c>
      <c r="D46" s="4" t="n">
        <v>237</v>
      </c>
    </row>
    <row r="47">
      <c r="A47" s="3" t="inlineStr">
        <is>
          <t>Common stock issued as consideration for property and equipment</t>
        </is>
      </c>
      <c r="C47" s="3" t="inlineStr">
        <is>
          <t xml:space="preserve"> </t>
        </is>
      </c>
      <c r="D47" s="4" t="n">
        <v>600</v>
      </c>
    </row>
    <row r="48">
      <c r="A48" s="3" t="inlineStr">
        <is>
          <t>Common stock issued upon cashless option exercise</t>
        </is>
      </c>
      <c r="C48" s="3" t="inlineStr">
        <is>
          <t xml:space="preserve"> </t>
        </is>
      </c>
      <c r="D48" s="4" t="n">
        <v>16</v>
      </c>
    </row>
    <row r="49">
      <c r="A49" s="3" t="inlineStr">
        <is>
          <t>Common stock issued upon cashless warrant exercise</t>
        </is>
      </c>
      <c r="C49" s="3" t="inlineStr">
        <is>
          <t xml:space="preserve"> </t>
        </is>
      </c>
      <c r="D49" s="4" t="n">
        <v>66</v>
      </c>
    </row>
    <row r="50">
      <c r="A50" s="3" t="inlineStr">
        <is>
          <t>Interest expense converted into principal</t>
        </is>
      </c>
      <c r="C50" s="3" t="inlineStr">
        <is>
          <t xml:space="preserve"> </t>
        </is>
      </c>
      <c r="D50" s="4" t="n">
        <v>2</v>
      </c>
    </row>
    <row r="51">
      <c r="A51" s="3" t="inlineStr">
        <is>
          <t>Right-of-use assets obtained in exchange for lease obligations</t>
        </is>
      </c>
      <c r="C51" s="3" t="inlineStr">
        <is>
          <t xml:space="preserve"> </t>
        </is>
      </c>
      <c r="D51" s="4" t="n">
        <v>1358</v>
      </c>
    </row>
    <row r="52">
      <c r="A52" s="3" t="inlineStr">
        <is>
          <t>Change in fair value of marketable securities</t>
        </is>
      </c>
      <c r="C52" s="3" t="inlineStr">
        <is>
          <t xml:space="preserve"> </t>
        </is>
      </c>
      <c r="D52" s="4" t="n">
        <v>56</v>
      </c>
    </row>
    <row r="53">
      <c r="A53" s="3" t="inlineStr">
        <is>
          <t>Intangible assets obtained in exchange for financing liability</t>
        </is>
      </c>
      <c r="C53" s="4" t="n">
        <v>660</v>
      </c>
      <c r="D53" s="3" t="inlineStr">
        <is>
          <t xml:space="preserve"> </t>
        </is>
      </c>
    </row>
    <row r="54">
      <c r="A54" s="3" t="inlineStr">
        <is>
          <t>Transfer of inventory to property and equipment</t>
        </is>
      </c>
      <c r="C54" s="6" t="n">
        <v>-698</v>
      </c>
      <c r="D54" s="6" t="n">
        <v>-429</v>
      </c>
    </row>
    <row r="55"/>
    <row r="56">
      <c r="A56" s="3" t="inlineStr">
        <is>
          <t>[1]</t>
        </is>
      </c>
      <c r="B56" s="3" t="inlineStr">
        <is>
          <t>Includes gross
proceeds of $ 232,060 ,
less issuance costs of $ 10,654</t>
        </is>
      </c>
    </row>
  </sheetData>
  <mergeCells count="4">
    <mergeCell ref="A1:B2"/>
    <mergeCell ref="C1:D1"/>
    <mergeCell ref="A55:C55"/>
    <mergeCell ref="B56:C5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3 Months Ended</t>
        </is>
      </c>
    </row>
    <row r="2">
      <c r="B2" s="2" t="inlineStr">
        <is>
          <t>Mar. 31, 2021USD ($)</t>
        </is>
      </c>
    </row>
    <row r="3">
      <c r="A3" s="5" t="inlineStr">
        <is>
          <t>Statement of Cash Flows [Abstract]</t>
        </is>
      </c>
    </row>
    <row r="4">
      <c r="A4" s="3" t="inlineStr">
        <is>
          <t>Proceeds from public offering, gross</t>
        </is>
      </c>
      <c r="B4" s="6" t="n">
        <v>232060</v>
      </c>
    </row>
    <row r="5">
      <c r="A5" s="3" t="inlineStr">
        <is>
          <t>Proceeds of stock issuance costs</t>
        </is>
      </c>
      <c r="B5" s="6" t="n">
        <v>1065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1:29Z</dcterms:created>
  <dcterms:modified xmlns:dcterms="http://purl.org/dc/terms/" xmlns:xsi="http://www.w3.org/2001/XMLSchema-instance" xsi:type="dcterms:W3CDTF">2022-05-10T20:01:29Z</dcterms:modified>
</cp:coreProperties>
</file>